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Cash, cash equivalents and rest" sheetId="8" state="visible" r:id="rId8"/>
    <sheet xmlns:r="http://schemas.openxmlformats.org/officeDocument/2006/relationships" name="Fair value of financial instrum" sheetId="9" state="visible" r:id="rId9"/>
    <sheet xmlns:r="http://schemas.openxmlformats.org/officeDocument/2006/relationships" name="Investments"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Product revenue reserves and al" sheetId="15" state="visible" r:id="rId15"/>
    <sheet xmlns:r="http://schemas.openxmlformats.org/officeDocument/2006/relationships" name="Net loss per share" sheetId="16" state="visible" r:id="rId16"/>
    <sheet xmlns:r="http://schemas.openxmlformats.org/officeDocument/2006/relationships" name="Stock-based compensation" sheetId="17" state="visible" r:id="rId17"/>
    <sheet xmlns:r="http://schemas.openxmlformats.org/officeDocument/2006/relationships" name="Common stock" sheetId="18" state="visible" r:id="rId18"/>
    <sheet xmlns:r="http://schemas.openxmlformats.org/officeDocument/2006/relationships" name="License and collaboration agre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Cash, cash equivalents and re_2" sheetId="24" state="visible" r:id="rId24"/>
    <sheet xmlns:r="http://schemas.openxmlformats.org/officeDocument/2006/relationships" name="Fair value of financial instr_2" sheetId="25" state="visible" r:id="rId25"/>
    <sheet xmlns:r="http://schemas.openxmlformats.org/officeDocument/2006/relationships" name="Investments (Tables)" sheetId="26" state="visible" r:id="rId26"/>
    <sheet xmlns:r="http://schemas.openxmlformats.org/officeDocument/2006/relationships" name="Inventory (Tables)"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Long-term debt (Tables)" sheetId="30" state="visible" r:id="rId30"/>
    <sheet xmlns:r="http://schemas.openxmlformats.org/officeDocument/2006/relationships" name="Product revenue reserves and _2" sheetId="31" state="visible" r:id="rId31"/>
    <sheet xmlns:r="http://schemas.openxmlformats.org/officeDocument/2006/relationships" name="Net loss per share (Tables)" sheetId="32" state="visible" r:id="rId32"/>
    <sheet xmlns:r="http://schemas.openxmlformats.org/officeDocument/2006/relationships" name="Stock-based compensation (Table" sheetId="33" state="visible" r:id="rId33"/>
    <sheet xmlns:r="http://schemas.openxmlformats.org/officeDocument/2006/relationships" name="Commitments and contingencies (" sheetId="34" state="visible" r:id="rId34"/>
    <sheet xmlns:r="http://schemas.openxmlformats.org/officeDocument/2006/relationships" name="Nature of business (Detail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Cash, cash equivalents and re_3" sheetId="38" state="visible" r:id="rId38"/>
    <sheet xmlns:r="http://schemas.openxmlformats.org/officeDocument/2006/relationships" name="Cash, cash equivalents and re_4" sheetId="39" state="visible" r:id="rId39"/>
    <sheet xmlns:r="http://schemas.openxmlformats.org/officeDocument/2006/relationships" name="Fair value of financial instr_3" sheetId="40" state="visible" r:id="rId40"/>
    <sheet xmlns:r="http://schemas.openxmlformats.org/officeDocument/2006/relationships" name="Investments (Details)" sheetId="41" state="visible" r:id="rId41"/>
    <sheet xmlns:r="http://schemas.openxmlformats.org/officeDocument/2006/relationships" name="Inventory (Details)" sheetId="42" state="visible" r:id="rId42"/>
    <sheet xmlns:r="http://schemas.openxmlformats.org/officeDocument/2006/relationships" name="Intangible assets (Details)" sheetId="43" state="visible" r:id="rId43"/>
    <sheet xmlns:r="http://schemas.openxmlformats.org/officeDocument/2006/relationships" name="Accrued expenses (Details)" sheetId="44" state="visible" r:id="rId44"/>
    <sheet xmlns:r="http://schemas.openxmlformats.org/officeDocument/2006/relationships" name="Long-term debt (Details)" sheetId="45" state="visible" r:id="rId45"/>
    <sheet xmlns:r="http://schemas.openxmlformats.org/officeDocument/2006/relationships" name="Product revenue reserves and _3" sheetId="46" state="visible" r:id="rId46"/>
    <sheet xmlns:r="http://schemas.openxmlformats.org/officeDocument/2006/relationships" name="Net loss per share (Details)" sheetId="47" state="visible" r:id="rId47"/>
    <sheet xmlns:r="http://schemas.openxmlformats.org/officeDocument/2006/relationships" name="Stock-based compensation - Stoc" sheetId="48" state="visible" r:id="rId48"/>
    <sheet xmlns:r="http://schemas.openxmlformats.org/officeDocument/2006/relationships" name="Stock-based compensation - Rest" sheetId="49" state="visible" r:id="rId49"/>
    <sheet xmlns:r="http://schemas.openxmlformats.org/officeDocument/2006/relationships" name="Common stock (Details)" sheetId="50" state="visible" r:id="rId50"/>
    <sheet xmlns:r="http://schemas.openxmlformats.org/officeDocument/2006/relationships" name="Common stock - Equity offerings" sheetId="51" state="visible" r:id="rId51"/>
    <sheet xmlns:r="http://schemas.openxmlformats.org/officeDocument/2006/relationships" name="License and collaboration agr_2" sheetId="52" state="visible" r:id="rId52"/>
    <sheet xmlns:r="http://schemas.openxmlformats.org/officeDocument/2006/relationships" name="Commitments and contingencies_2" sheetId="53" state="visible" r:id="rId53"/>
    <sheet xmlns:r="http://schemas.openxmlformats.org/officeDocument/2006/relationships" name="Commitments and contingencies -" sheetId="54" state="visible" r:id="rId54"/>
    <sheet xmlns:r="http://schemas.openxmlformats.org/officeDocument/2006/relationships" name="Commitments and contingencies_3"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470">
  <si>
    <t>Document and Entity Information - shares</t>
  </si>
  <si>
    <t>9 Months Ended</t>
  </si>
  <si>
    <t>Sep. 30, 2018</t>
  </si>
  <si>
    <t>Nov. 02, 2018</t>
  </si>
  <si>
    <t>Document and Entity Information</t>
  </si>
  <si>
    <t>Entity Registrant Name</t>
  </si>
  <si>
    <t>Verastem,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Entity Small Business</t>
  </si>
  <si>
    <t>true</t>
  </si>
  <si>
    <t>Entity Emerging Growth Company</t>
  </si>
  <si>
    <t>CONDENSED CONSOLIDATED BALANCE SHEETS - USD ($) $ in Thousands</t>
  </si>
  <si>
    <t>Dec. 31, 2017</t>
  </si>
  <si>
    <t>Current assets:</t>
  </si>
  <si>
    <t>Cash and cash equivalents</t>
  </si>
  <si>
    <t>Short-term investments</t>
  </si>
  <si>
    <t>Accounts receivable, net</t>
  </si>
  <si>
    <t>Inventory</t>
  </si>
  <si>
    <t>Prepaid expenses and other current assets</t>
  </si>
  <si>
    <t>Total current assets</t>
  </si>
  <si>
    <t>Property and equipment, net</t>
  </si>
  <si>
    <t>Intangible assets, net</t>
  </si>
  <si>
    <t>Restricted cash</t>
  </si>
  <si>
    <t>Other assets</t>
  </si>
  <si>
    <t>Total assets</t>
  </si>
  <si>
    <t>Current liabilities:</t>
  </si>
  <si>
    <t>Accounts payable</t>
  </si>
  <si>
    <t>Accrued expenses</t>
  </si>
  <si>
    <t>Current portion of long-term debt</t>
  </si>
  <si>
    <t>Total current liabilities</t>
  </si>
  <si>
    <t>Non-current liabilities:</t>
  </si>
  <si>
    <t>Long-term debt</t>
  </si>
  <si>
    <t>Other non-current liabilities</t>
  </si>
  <si>
    <t>Total liabilities</t>
  </si>
  <si>
    <t>Stockholders' equity</t>
  </si>
  <si>
    <t>Preferred stock, $0.0001 par value; 5,000 shares authorized, no shares issued and outstanding at September 30, 2018 and December 31, 2017, respectively</t>
  </si>
  <si>
    <t xml:space="preserve"> </t>
  </si>
  <si>
    <t>Common stock, $0.0001 par value; 100,000 shares authorized, 73,703 and 50,801 shares issued and outstanding at September 30, 2018 and December 31, 2017,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shares in Thousands</t>
  </si>
  <si>
    <t>3 Months Ended</t>
  </si>
  <si>
    <t>Sep. 30, 2017</t>
  </si>
  <si>
    <t>Revenue</t>
  </si>
  <si>
    <t>Total revenue</t>
  </si>
  <si>
    <t>Operating expenses:</t>
  </si>
  <si>
    <t>Costs of revenues, excluding amortization of acquired intangible assets</t>
  </si>
  <si>
    <t>Research and development</t>
  </si>
  <si>
    <t>Selling, general and administrative</t>
  </si>
  <si>
    <t>Amortization of acquired intangible assets</t>
  </si>
  <si>
    <t>Total operating expenses</t>
  </si>
  <si>
    <t>Loss from operations</t>
  </si>
  <si>
    <t>Interest income</t>
  </si>
  <si>
    <t>Interest expense</t>
  </si>
  <si>
    <t>Net loss</t>
  </si>
  <si>
    <t>Net loss per share - basic and diluted</t>
  </si>
  <si>
    <t>Weighted-average number of common shares used in net loss per share-basic and diluted (in shares)</t>
  </si>
  <si>
    <t>Unrealized (loss) gain on available-for-sale securities</t>
  </si>
  <si>
    <t>Comprehensive loss</t>
  </si>
  <si>
    <t>License</t>
  </si>
  <si>
    <t>Product</t>
  </si>
  <si>
    <t>CONDENSED CONSOLIDATED STATEMENTS OF CASH FLOWS - USD ($)</t>
  </si>
  <si>
    <t>Operating activities</t>
  </si>
  <si>
    <t>Adjustments to reconcile net loss to net cash used in operating activities:</t>
  </si>
  <si>
    <t>Depreciation</t>
  </si>
  <si>
    <t>Stock-based compensation expense</t>
  </si>
  <si>
    <t>Amortization of deferred financing costs, debt discounts and premiums and discounts on available-for-sale marketable securities</t>
  </si>
  <si>
    <t>Gain on sale of fixed assets</t>
  </si>
  <si>
    <t>Changes in operating assets and liabilities:</t>
  </si>
  <si>
    <t>Prepaid expenses, other current assets and other assets</t>
  </si>
  <si>
    <t>Accrued expenses and other liabilities</t>
  </si>
  <si>
    <t>Net cash used in operating activities</t>
  </si>
  <si>
    <t>Investing activities</t>
  </si>
  <si>
    <t>Purchases of property and equipment</t>
  </si>
  <si>
    <t>Sales of property and equipment</t>
  </si>
  <si>
    <t>Purchases of investments</t>
  </si>
  <si>
    <t>Maturities of investments</t>
  </si>
  <si>
    <t>Net cash (used in) provided by investing activities</t>
  </si>
  <si>
    <t>Financing activities</t>
  </si>
  <si>
    <t>Proceeds from long-term debt, net</t>
  </si>
  <si>
    <t>Deferred debt financing costs</t>
  </si>
  <si>
    <t>Proceeds from the exercise of stock options</t>
  </si>
  <si>
    <t>Proceeds from the issuance of common stock, net</t>
  </si>
  <si>
    <t>Net cash provided by financing activities</t>
  </si>
  <si>
    <t>Increase in cash, cash equivalents and restricted cash</t>
  </si>
  <si>
    <t>Cash, cash equivalents and restricted cash at beginning of period</t>
  </si>
  <si>
    <t>Cash, cash equivalents and restricted cash at end of period</t>
  </si>
  <si>
    <t>Supplemental disclosure of non-cash investing activities</t>
  </si>
  <si>
    <t>Acquired intangible assets included in intangible assets, net and accrued expenses</t>
  </si>
  <si>
    <t>Supplemental disclosure of non-cash financing activities</t>
  </si>
  <si>
    <t>Common stock issuance costs included in accounts payable and accrued expenses</t>
  </si>
  <si>
    <t>Nature of business</t>
  </si>
  <si>
    <t>1. Nature of business
Verastem, Inc. (the Company) is a biopharmaceutical company focused on developing and commercializing medicines to improve the survival and quality of life of cancer patients. O n September 24, 2018, the Company’s first commercial product, COPIKTRA™ (duvelisib), was approved by the U.S. Food and Drug Administration (the FDA) for the treatment of patients with hematologic cancers including chronic lymphocytic leukemia and small lymphocytic lymphoma (CLL/SLL) and follicular lymphoma (FL). Both its marketed product, COPIKTRA, and most advanced product candidate, defactinib, utilize a multi-faceted approach designed to treat cancers originating either in the blood or major organ systems. The Company is currently developing its product candidates in both preclinical and clinical studies as potential therapies for certain cancers, including leukemia, lymphoma, lung cancer, ovarian cancer, mesothelioma, and pancreatic cancer. The Company believes that these compounds may be beneficial as therapeutics either as single agents or when used in combination with immuno-oncology agents or other current and emerging standard of care treatments in aggressive cancers that are poorly served by currently available therapies.
The Company is subject to a number of risks similar to other life science companies, including, but not limited to, possible failure of preclinical testing or clinical trials, competitors developing new technological innovations, market acceptance and the successful commercialization of COPIKTRA, or any of the Company’s investigational product candidates following receipt of regulatory approval and protection of proprietary technology. If the Company does not successfully commercialize COPIKTRA or any of its other product candidates, it will be unable to generate product revenue or achieve profitability and may need to raise additional capital.
The Company has historical losses from operations and anticipates that it will continue to incur losses for the foreseeable future as it continues the commercialization of COPIKTRA and the research and development of its product candidates. As of September 30, 2018, the Company had cash, cash equivalents and investments of $145.6 million and accumulated deficit of $364.2 million. In October 2018, the Company closed a registered direct public offering of $150.0 million aggregate principal amount of the Company’s 5.00% Convertible Senior Notes due 2048 (the Notes), for net proceeds of approximately $145.1 million. The Company expects that its cash, cash equivalents and investments will be sufficient to fund its obligations for at least twelve months from the date of issuance of these condensed consolidated financial statements.</t>
  </si>
  <si>
    <t>Summary of significant accounting policies</t>
  </si>
  <si>
    <t>2. Summary of significant accounting policies
Basis of Presentation
The accompanying unaudited condensed consolidated financial statements of the Company have been prepared in accordance with generally accepted accounting principles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and related disclosures at the date of the financial statements. Actual results could differ from those estimates. Additionally, operating results for the three and nine months ended September 30, 2018 are not necessarily indicative of the results that may be expected for any other interim period or for the year ending December 31, 2018. For further information, refer to the financial statements and footnotes included in the Company’s Annual Report on Form 10-K for the year ended December 31, 2017 as filed with the Securities and Exchange Commission (SEC) on March 13, 2018.
Significant Accounting Policies
The significant accounting policies identified in the Company’s Annual Report on Form 10-K for the year ended December 31, 2017 that require the Company to make estimates and assumptions include accrued research and development expenses and stock-based compensation. During the nine months ended September 30, 2018, there were no material changes to the significant accounting policies, except for the adoption of Accounting Standards Codification (ASC) 606, Revenue from Contracts with Customers, issued by the Financial Accounting Standards Board (the FASB), as well as significant accounting policies over revenue recognition, collaborative arrangements, accounts receivable, inventory and intangible assets, each of which is detailed below.
Revenue Recognition
Effective January 1, 2018, the Company adopted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 assessment: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and once the contract is determined to be within the scope of ASC 606, the Company assesses the goods or services promised within each contract, determines which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Revenue, Net – The Company sells COPIKTRA to a limited number of specialty pharmacies and specialty distributors in the United States (collectively, Customers). These Customers subsequently resell COPIKTRA either directly to patients, or to community hospitals or oncology clinics with in-office dispensaries who in turn distribute COPIKTRA to patients. In addition to distribution agreements with Customers, the Company also enters into arrangements with (1) certain government agencies and various private organizations (Third-Party Payers), which may provide for chargebacks or discounts with respect to the purchase of COPIKTRA, and (2) Medicare and Medicaid, which may provide for certain rebates with respect to the purchase of COPIKTRA.
The Company recognizes revenue on sales of COPIKTRA when a Customer obtains control of the product, which occurs at a point in time (typically upon delivery). Product revenues are recorded at the wholesale acquisition costs, net of applicable reserves for variable consideration. Components of variable consideration include trade discounts and allowances, Third-Party Payer chargebacks and discounts, government rebates, other incentives, such as voluntary co-pay assistance, product returns, and other allowances that are offered within contracts between the Company and Customers, payors, and other indirect customers relating to the Company’s sale of COPIKTRA. These reserves, as detailed below, are based on the amounts earned, or to be claimed on the related sales, and are classified as reductions of accounts receivable or a current liability. These estimates take into consideration a range of possible outcomes based upon relevant factors such as, Customer contract terms, information received from third parties regarding the anticipated payor mix for COPIKTRA, known market events and trends, industry data, and forecasted customer buying and payment patterns. Overall, these reserves reflect the Company’s best estimates of the amount of consideration to which it is entitled with respect to sales made.
The amount of variable consideration which is included in the transaction price may be constrained and is included in the net sales price only to the extent that it is probable that a significant reversal in the amount of the cumulative revenue recognized under contracts will not occur in a future period. The Company’s analyses contemplate the application of the constraint in accordance with ASC 606. For the three and nine months ended September 30, 2018, the Company determined a material reversal of revenue would not occur in a future period for the estimates detailed below and, therefore, the transaction price was not reduced further.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invoice discounts on sales of COPIKTRA for prompt payment, which are explicitly stated in the Company’s contracts and are recorded as a reduction of revenue in the period the related product revenue is recognized. In addition, the Company compensates its specialty distributor Customers for sales order management, data, and distribution services. The Company has determined such services are not distinct from the Company’s sale of COPIKTRA to the specialty distributor Customers and, therefore, these payments have also been recorded as a reduction of revenue within the condensed consolidated statements of operations and comprehensive loss through September 30, 2018.
Third-Party Payer Chargebacks, Discounts and Fees: The Company executes contracts with Third-Party Payers which allow for eligible purchases of COPIKTRA at prices lower than the wholesale acquisition cost charged to Customers who directly purchase the product from the Company. In some cases, Customers charge the Company for the difference between what they pay for COPIKTRA and the ultimate selling price to the Third-Party Payers. These reserves are established in the same period that the related revenue is recognized, resulting in a reduction of product revenue and accounts receivable, net. Chargeback amounts are generally determined at the time of resale to the qualified Third-Party Pay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the end of each reporting period that the Company expects will be sold to Third-Party Payers, and chargebacks that Customers have claimed, but for which the Company has not yet issued a credit. In addition, the Company compensates certain Third-Party Payers for administrative services, such as account management and data reporting. These administrative service fees have also been recorded as a reduction of product revenue within the condensed consolidated statements of operations and comprehensive loss through September 30, 2018.
Government Rebates: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on the condensed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Other Incentives: Other incentives which the Company offers include voluntary co-pay assistance programs,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for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on the condensed consolidated balance sheets.
Product Returns: Consistent with industry practice, the Company generally offers Customers a limited right of return for product that has been purchased from the Company. The Company estimates the amount of its product sales that may be returned by its Customers and records this estimate as a reduction of revenue in the period the related product revenue is recognized. The Company estimates product return liabilities using available industry data and its own sales information, including its visibility into the inventory remaining in the distribution channel.
The Company’s limited return policy allows for eligible returns of COPIKTRA for credit under the following circumstances:
·
Receipt of damaged product;
·
Shipment errors that were a result of an error by the Company;
·
Expired product that is returned during the period beginning three months prior to the product’s expiration and ending six months after the expiration date;
·
Product subject to a recall; and
·
Product that the Company, at its sole discretion, has specified can be returned for credit.
The Company has not received any returns to date and believes that returns of its products will be minimal.
If taxes should be collected from Customers relating to product sales and remitted to governmental authorities, they will be excluded from product revenue. The Company expenses incremental costs of obtaining a contract when incurred, if the expected amortization period of the asset that the Company would have recognized is one year or less. However, no such costs were incurred during the three and nine months ended September 30, 2018.
Exclusive Licenses of Intellectual Property - The Company may enter into collaboration and licensing arrangements for research and development, manufacturing, and commercialization activities with collaboration partners for the development and commercialization of its product candidates, which have components within the scope of ASC 606. The arrangements generally contain multiple elements or deliverables, which may include (1) licenses, or options to obtain licenses, to the Company's intellectual property, (2) research and development activities performed for the collaboration partner, (3) participation on joint steering committees, and (4) the manufacturing of commercial, clinical or preclinical material. Payments pursuant to these arrangements typically include non-refundable, upfront payments, milestone payments upon the achievement of significant development events, research and development reimbursements, sales milestones, and royalties on future product sales. The amount of variable consideration is constrained until it is probable that the revenue is not at a significant risk of reversal in a future period. The contracts into which the Company enters generally do not include significant financing components.
In determining the appropriate amount of revenue to be recognized as it fulfills its obligations under each of its collaboration and license agreements, the Company performs the following steps: (i) identification of the promised goods or services in the contract within the scope of ASC 606;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measure of progress in step (v) above. The Company uses judgment to determine whether milestones or other variable consideration, except for royalties, should be included in the transaction price as described further below.
If a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elements, the Company considers factors such as the research, development, manufacturing and commercialization capabilities of the collaboration partner and the availability of its associated expertise in the general marketplace. In addition, the Company considers whether the collaboration partner can benefit from a promise for its intended purpose without the receipt of the remaining element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of each reporting period and, if necessary, adjusts the measure of performance and related revenue recognition. The measure of progress, and thereby periods over which revenue should be recognized, is subject to estimates by management and may change over the course of the arrangement. Such a change could have a material impact on the amount of revenue the Company records in future periods.
Customer Options: If an arrangement is determined to contain customer options that allow the customer to acquire additional goods or services such as research and development services or manufacturing services, the goods and services underlying the customer options are not considered to be performance obligations at the inception of the arrangement; rather, such goods and services are contingent on exercise of the option, and the associated option fees are not included in the transaction price. The Company evaluates customer options for material rights or options to acquire additional goods or services for free or at a discount. If a customer option is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estimated probability that the customer will exercise the option. Amounts allocated to a material right are not recognized as revenue until, at the earliest, the option is exercised.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respective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llaborative Arrangements: Contracts are considered to be collaborative arrangements when they satisfy the following criteria defined in ASC 808, Collaborative Arrangements : (i) the parties to the contract must actively participate in the joint operating activity and (ii) the joint operating activity must expose the parties to the possibility of significant risk and rewards, based on whether or not the activity is successful. Payments received from or made to a partner that are the result of a collaborative relationship with a partner, instead of a customer relationship, such as co-development activities, are recorded as a reduction or increase to research and development expense, respectively.
For a complete discussion of the Company’s accounting for its license and collaboration agreements, see Note 14, License and collaboration agreements .
Accounts Receivable, Net
Accounts receivable, net primarily relates to amounts due from Customers, net of applicable revenue reserves, or from the Company’s license and collaboration partners. Accounts receivable are typically due within 31 days. The Company analyzes accounts that are past due for collectability and provides an allowance for receivables when collection becomes doubtful. Given the nature and limited history of collectability of the Company’s accounts receivable, an allowance for doubtful accounts is not deemed necessary at September 30, 2018.
Inventory
The Company capitalizes inventories manufactured in preparation for initiating sales of a product candidate when the related product candidate is considered to have a high likelihood of regulatory approval and the related costs are expected to be recoverable through sales of the inventories. In determining whether or not to capitalize such inventories, the Company evaluates, among other factors, information regarding the product candidate’s safety and efficacy, the status of regulatory submissions and communications with regulatory authorities and the outlook for commercial sales, including the existence of current or anticipated competitive drugs and the availability of reimbursement. In addition, the Company evaluates risks associated with manufacturing the product candidate, including the ability of the Company’s third-party suppliers to complete the validation batches and the remaining shelf life of the inventories. Costs associated with manufacturing product candidates prior to satisfying the inventory capitalization criteria are charged to research and development expense as incurred.
The Company values its inventories at the lower of cost or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product revenues. The determination of whether inventory costs will be realizable requires estimates by management. If actual market conditions are less favorable than projected by management, additional write-downs of inventory may be required which would be recorded as a cost of product revenues in the condensed consolidated statements of operations and comprehensive loss.
Shipping and handling costs for product shipments are recorded as incurred in cost of product revenues along with costs associated with manufacturing the product, and any inventory write-downs.
Intangible Assets
The Company records finite-lived intangible assets related to certain capitalized milestone payments at their fair value. These assets are amortized over their remaining useful lives, which are estimated based on the shorter of the remaining underly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The Company assesses its finite-lived intangible assets for impairment at least annually, or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finite-lived intangible asset to its carrying value on the condensed consolidated balance sheets. If the undiscounted cash flows used in the recoverability test are less than the carrying value, the Company would determine the fair value of the finite-lived intangible asset and recognize an impairment loss if the carrying value of the finite-lived intangible asset exceeds its fair value.
Recently Issued Accounting Standards Updates
In August 2018, the FASB issued Accounting Standards Update (ASU) 2018-15, Intangibles-Goodwill and Other-Internal Use Software: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SU 2018-15 is effective for annual and interim periods beginning after December 15, 2019, with early adoption permitted. The Company has not elected to early adopt this standard and is currently evaluating the impact the adoption of the standard will have on its condensed consolidated financial statements and related disclosures.
In August 2018, the FASB issued ASU 2018-13, Fair Value Measurement (Topic 820): Disclosure Framework—Changes to the Disclosure Requirements for Fair Value Measurement , which eliminates certain disclosure requirements for fair value measurements for all entities, requires public entities to disclose certain new information and modifies some disclosure requirements. ASU 2018-13 is effective for all entities for annual and interim periods beginning after December 15, 2019. An entity is permitted to early adopt either the entire standard or only the provisions that eliminate or modify requirements. The Company has not elected to early adopt this standard and is currently evaluating the impact the adoption of the standard will have on its condensed consolidated financial statements and related disclosures.
In June 2018, the FASB issued ASU 2018-07, Compensation – Stock Compensation (Topic 718): Improvements to Nonemployee Share-Based Payment Accounting, which expands the scope of Topic 718 to include all share-based payment transactions for acquiring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nd services from nonemployees. ASU 2018-07 specifies that Topic 718 applies to all share-based payment transactions accounted for under ASC 606. ASU 2018-07 is effective for annual and interim periods beginning after December 15, 2018, with early adoption permitted, but no earlier than the date on which ASC 606 is adopted. The Company has not elected to early adopt this standard and is currently evaluating the impact the adoption of the standard will have on its condensed consolidated financial statements and related disclosures.
In February 2016, the FASB issued ASU 2016-02, Leases (Topic 842), which supersedes the guidance under FASB Accounting Standards Codification (ASC) Topic 840, Leases , resulting in the creation of FASB ASC Topic 842, Leases. ASU 2016-02 requires lessees to recognize in the statement of financial position a liability to make lease payments and a right-of-use asset representing its right to use the underlying asset for the lease term for both finance and operating leases. The guidance also eliminates the current real estate-specific provisions for all entities. In July 2018, the FASB issued ASU 2018-11, Leases (Topic 842): Targeted Improvements, which provides entities with relief from the costs of implementing certain aspects of the new leasing standard, ASU 2016-02. Under the amendments in ASU 2018-11, entities may elect not to restate the comparative periods presented when transitioning to ASC 842 (optional transition method) and lessors may elect not to separate lease and non-lease components when certain conditions are met (lessor relief practical expedient). The optional transition method applies to entities that have not yet adopted ASU 2016-02, which is effective for fiscal years, and interim periods within those years, beginning after December 15, 2018, with early adoption permitted. The Company has not elected to early adopt this standard and is currently evaluating the impact the adoption of the standard will have on its condensed consolidated financial statements and related disclosures. The Company’s analysis includes, but is not limited to, reviewing existing leases, reviewing other service agreements for embedded leases, establishing policies and procedures, assessing potential disclosures and evaluating the impact of adoption on the Company’s condensed consolidated financial statements.
Recently Adopted Accounting Standards Updates
In May 2017, the FASB issued ASU 2017-09, Compensation – Stock Compensation (Topic 718): Scope of Modification Accounting . ASU 2017-09 provides guidance about which changes to the terms or conditions of a share-based award require an entity to apply modification accounting under Topic 718. Specifically, an entity would not apply modification accounting if the fair value, vesting conditions and classification of the awards are the same immediately before and after a modification. ASU 2017-09 was effective for annual and interim periods beginning after December 15, 2017, with early adoption permitted. The Company adopted this standard prospectively effective January 1, 2018. The adoption of this ASU did not have an effect on the Company’s condensed consolidated financial statements or related disclosures.
In November 2016, the FASB issued ASU 2016-18, Statement of Cash Flows (Topic 230): Restricted Cash . ASU 2016-18 requires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ASU 2016-18 was effective for annual and interim periods beginning after December 15, 2017, with early adoption permitted. The Company adopted this standard effective January 1, 2018. Upon adoption of ASU 2016-18, the Company applied the retrospective transition method for each period presented and included approximately $162,000 of restricted cash in the beginning-of-period and end-of-period cash, cash equivalents and restricted cash balance reflected in the condensed consolidated statements of cash flows for the nine months ended September 30, 2017. A reconciliation of cash, cash equivalents and restricted cash for each period presented is provided in Note 3 to the condensed consolidated financial statements.
In August 2016, the FASB issued ASU 2016-15, Statement of Cash Flows (Topic 230): Classification of Certain Cash Receipts and Cash Payments. ASU 2016-15 adds or clarifies guidance on the classification of certain cash receipts and payments in the statement of cash flows. The standard was effective for annual and interim periods beginning after December 15, 2017, with early adoption permitted. The Company adopted this standard effective January 1, 2018. The adoption of this ASU did not have an effect on the Company’s condensed consolidated financial statements or related disclosures.
In May 2014, the FASB issued ASU 2014-09, Revenue f</t>
  </si>
  <si>
    <t>Cash, cash equivalents and restricted cash</t>
  </si>
  <si>
    <t>3.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in thousands):
September 30, 2018
December 31, 2017
Cash and cash equivalents
$
130,727
$
82,176
Restricted cash (included in prepaid expenses and other current assets)
161
—
Restricted cash
242
162
Total cash, cash equivalents and restricted cash
$
131,130
$
82,338
Amounts included in restricted cash represent cash held to collateralize outstanding letters of credit in the amount of approximately $403,000 and $162,000 as of September 30, 2018 and December 31, 2017, respectively, provided as a security deposit for the Company’s office space located in Needham, Massachusetts.</t>
  </si>
  <si>
    <t>Fair value of financial instruments</t>
  </si>
  <si>
    <t>4. Fair value of financial instruments
The Company determines the fair value of its financial instruments based upon the fair value hierarchy, which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that the Company can access at the measurement date.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Items Measured at Fair Value on a Recurring Basis
The following table presents information about the Company’s financial instruments that are measured at fair value on a recurring basis (in thousands):
September 30, 2018
Description
Total
Level 1
Level 2
Level 3
Financial assets
Cash equivalents
$
129,309
$
100,006
$
29,303
$
—
Short-term investments
14,912
—
14,912
—
Total financial assets
$
144,221
$
100,006
$
44,215
$
—
December 31, 2017
Description
Total
Level 1
Level 2
Level 3
Financial assets
Cash equivalents
$
80,894
$
75,478
$
5,416
$
—
Short-term investments
4,496
—
4,496
—
Total financial assets
$
85,390
$
75,478
$
9,912
$
—
The Company’s cash equivalents and investments are comprised of U.S. Government money market funds, government-sponsored enterprise securities, and corporate bonds and commercial paper of publicly traded companies. These investments and cash equival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the pricing services as of September 30, 2018 and December 31, 2017.
Fair Value of Financial Instruments
The fair value of the Company’s long-term debt is determined using a discounted cash flow analysis using current applicable rates for similar instruments as of the condensed consolidated balance sheet dates. The carrying value of the Company’s long-term debt, including the current portion, at September 30, 2018 and December 31, 2017 was approximately $25.1 million and $14.8 million, respectively. At September 30, 2018, the Company estimates that the fair value of its long-term debt, including the current portion, was approximately $26.9 million. The fair value of the Company’s long-term debt was determined using Level 3 inputs.</t>
  </si>
  <si>
    <t>Investments</t>
  </si>
  <si>
    <t xml:space="preserve">5. Investments
Cash, cash equivalents, and investments consist of the following (in thousands):
September 30, 2018
Gross
Gross
Amortized
Unrealized
Unrealized
Fair
Cost
Gains
Losses
Value
Cash and cash equivalents:
Cash and money market accounts
$
101,424
$
—
$
—
$
101,424
Government-sponsored enterprise securities (due within 90 days)
9,987
—
—
9,987
Corporate bonds and commercial paper (due within 90 days)
19,318
—
(2)
19,316
Total cash and cash equivalents
$
130,729
$
—
$
(2)
$
130,727
Investments:
Corporate bonds and commercial paper (due within 1 year)
$
14,908
$
4
$
—
$
14,912
Total investments
$
14,908
$
4
$
—
$
14,912
Total cash, cash equivalents and investments
$
145,637
$
4
$
(2)
$
145,639
December 31, 2017
Gross
Gross
Amortized
Unrealized
Unrealized
Fair
Cost
Gains
Losses
Value
Cash and cash equivalents:
Cash and money market accounts
$
76,760
$
—
$
—
$
76,760
Corporate bonds and commercial paper (due within 90 days)
5,418
$
—
$
(2)
$
5,416
Total cash and cash equivalents
$
82,178
$
—
$
(2)
$
82,176
Investments:
Corporate bonds and commercial paper (due within 1 year)
$
4,496
$
—
$
—
$
4,496
Total investments
$
4,496
$
—
$
—
$
4,496
Total cash, cash equivalents and investments
$
86,674
$
—
$
(2)
$
86,672
There were no realized gains or losses on investments for the three and nine months ended September 30, 2018 or 2017, respectively. There were seven and five investments in an unrealized loss position as of September 30, 2018 and December 31, 2017, respectively. None of these investments had been in an unrealized loss position for more than 12 months as of September 30, 2018 and December 31, 2017, respectively. The aggregate unrealized loss on these securities as of September 30, 2018 and December 31, 2017 was approximately $2,000 and $2,000, respectively, and the fair value was $18.3 million and $9.9 million, respectively. The Company considered the decline in the market value for these investments to be primarily attributable to current economic conditions. As it was not more likely than not that the Company would be required to sell these investments before the recovery of their amortized cost basis, which may be at maturity, the Company did not consider these investments to be other-than-temporarily impaired as of September 30, 2018 and December 31, 2017, respectively. </t>
  </si>
  <si>
    <t>6. Inventory
During the third quarter of 2018, the Company began capitalizing inventory costs for COPIKTRA manufactured in preparation for its launch in the United States based on its evaluation of, among other factors, the status of the COPIKTRA New Drug Application (NDA) in the United States and the ability of its third-party suppliers to successfully manufacture commercial quantities of COPIKTRA, which provided the Company with reasonable assurance that the net realizable value of the inventory would be recoverable.
Inventory consists of the following (in thousands):
September 30, 2018
December 31, 2017
Raw materials
$
—
$
—
Work in process
108
—
Finished goods
23
—
Total inventories
$
131
$
—
Costs incurred prior to the quarter-ended September 30, 2018 to manufacture COPIKTRA were expensed as operating expenses as incurred.</t>
  </si>
  <si>
    <t>Intangible assets</t>
  </si>
  <si>
    <t>7. Intangible assets
The Company’s intangible assets consist of the following (in thousands):
September 30, 2018
Estimated useful life
Acquired and in-licensed rights
$
22,000
14 years
Less: accumulated amortization
(31)
Total intangible assets, net
$
21,969
Acquired and in-licensed rights as of September 30, 2018, consist of a $22.0 million milestone payment which became payable upon the FDA marketing approval on September 24, 2018 pursuant to the amended and restated license agreement with Infinity Pharmaceuticals, Inc. (Infinity). The Company made a milestone payment of $22.0 million to Infinity in November 2018.
The Company recorded approximately $31,000 in amortization expense related to finite-lived intangible assets during the three and nine months ended September 30, 2018 using the straight-line methodology. Estimated future amortization expense for finite-lived intangible assets as of September 30, 2018 is approximately $392,000 for the remainder of 2018 and approximately $1.6 million per year thereafter.</t>
  </si>
  <si>
    <t>8. Accrued expenses
Accrued expenses consist of the following (in thousands):
September 30, 2018
December 31, 2017
Infinity milestone
$
22,000
$
—
Contract research organization costs
7,301
3,774
Compensation and related benefits
5,916
2,622
Commercialization costs
1,673
131
Professional fees
720
617
Consulting fees
519
448
Other
535
350
Total accrued expenses
$
38,664
$
7,942</t>
  </si>
  <si>
    <t>9. Long-term debt
On March 21, 2017 (Closing Date), Verastem, Inc. (the Borrower) entered into a term loan facility of up to $25.0 million with Hercules. The term loan facility is governed by a loan and security agreement, dated March 21, 2017 (the Original Loan Agreement), which was amended on January 4, 2018 and March 6, 2018 (the Amended Loan Agreement) to increase the total borrowing limit under the Original Loan Agreement from up to $25.0 million to up to $50.0 million (the Term Loan), pursuant to certain conditions of funding.
As of September 30, 2018, the Company has borrowed a total of $25.0 million in term loans. The availability of the remaining $25.0 million of borrowing capacity under the Amended Loan Agreement is subject to Hercules’ sole discretion and may be drawn as term loans (each a Term F Loan Advance) in minimum increments of $5.0 million.
The Term Loan will mature on December 1, 2020 (Loan Maturity Date). Each advance accrues interest at a floating per annum rate equal to the greater of either (a) 10.5% or (b) the lesser of (i) 12.75% and (ii) the sum of (x) 10.5% plus (y) (A) the prime rate minus (B) 4.5%. The Term Loan provided for interest-only payments until November 1, 2018, which was extended to May 1, 2019 pursuant to the Amended Loan Agreement upon the Borrower’s receipt of a minimum of $20.0 million in cash proceeds from a sale of equity securities in December 2017. Thereafter, amortization payments will be payable monthly in 20 installments of principal and interest (subject to recalculation upon a change in prime rates).
The Term Loan is secured by a lien on substantially all of the assets of the Borrower, other than intellectual property, and contains customary covenants and representations.
The Company assessed all terms and features of the Amended Loan Agreement in order to identify any potential embedded features that would require bifurcation or any beneficial conversion features. As part of this analysis, the Company assessed the economic characteristics and risks of the Amended Loan Agreement, including put and call features. The Company determined that all features of the Amended Loan Agreement were clearly and closely associated with a debt host and did not require bifurcation as a derivative liability, or the fair value of the feature was immaterial to the Company’s condensed consolidated financial statements. The Company reassesses the features on a quarterly basis to determine if they require separate accounting. There have been no changes to the Company’s original assessment through September 30, 2018.
The future principal payments under the Amended Loan Agreement are as follows as of September 30, 2018 (in thousands):
Remainder of 2018
$
—
2019
5,984
2020
19,016
Total principal payments
$
25,000</t>
  </si>
  <si>
    <t>Product revenue reserves and allowances</t>
  </si>
  <si>
    <t>10. Product revenue reserves and allowances
As of September 30, 2018, the Company’s sole source of product revenue has been from sales of COPIKTRA in the United States, which it began shipping to Customers on September 25, 2018. The following table summarizes activity in each of the product revenue allowance and reserve categories for the nine months ended September 30, 2018 (in thousands):
Trade discounts and allowances
Third-Party Payer chargebacks, discounts and fees
Government rebates and other incentives
Returns
Total
Beginning balance at December 31, 2017
$
—
$
—
$
—
$
—
$
—
Provision related to sales in the current year
27
72
29
1
129
Adjustments related to prior period sales
—
—
—
—
—
Credits and payments made
—
—
—
—
—
Ending balance at September 30, 2018
$
27
$
72
$
29
$
1
$
129
Trade discounts and Third-Party Payer chargebacks and discounts are recorded as a reduction to accounts receivable, net on the condensed consolidated balance sheets. Trade allowances and Third-Party Payer fees, government rebates, other incentives and returns are recorded as a component of accrued expenses on the condensed consolidated balance sheets.</t>
  </si>
  <si>
    <t>Net loss per share</t>
  </si>
  <si>
    <t>11. Net loss per share
Basic and diluted net loss per common share is calculated by dividing net loss applicable to common stockholders by the weighted-average number of common shares outstanding during the period, without consideration for common stock equivalents. The Company’s potentially dilutive shares, which include outstanding stock options and restricted stock units (RSUs), are considered to be common stock equivalents and are only included in the calculation of diluted net loss per share when their effect is dilutive.
The following potentially dilutive securities were excluded from the calculation of diluted net loss per share for the periods indicated because including them would have had an anti-dilutive effect:
Three months ended September 30,
Nine months ended September 30,
2018
2017
2018
2017
Outstanding stock options
12,915,463
8,431,355
12,915,463
8,431,355
Outstanding restricted stock units
316,875
—
316,875
—
Total potentially dilutive securities
13,232,338
8,431,355
13,232,338
8,431,355</t>
  </si>
  <si>
    <t>Stock-based compensation</t>
  </si>
  <si>
    <t>12. Stock‑based compensation
Stock options
A summary of the Company’s stock option activity and related information for the nine months ended September 30, 2018 is as follows:
Weighted-average
Weighted-average
remaining
Aggregate
exercise price per
contractual term
intrinsic value
Shares
share
(years)
(in thousands)
Outstanding at December 31, 2017
8,719,978
$
5.19
7.9
$
6,150
Granted
5,250,121
$
5.29
Exercised
(331,851)
$
2.09
Forfeited/cancelled
(722,785)
$
5.43
Outstanding at September 30, 2018
12,915,463
$
5.30
8.1
$
37,095
Vested at September 30, 2018
5,782,349
$
6.13
6.7
$
16,154
Vested and expected to vest at September 30, 2018(1)
12,472,463
$
5.32
8.0
$
35,661
(1)
This represents the number of vested options as of September 30, 2018, plus the number of unvested options expected to vest as of September 30, 2018.
The fair value of each stock option granted during the nine months ended September 30, 2018 and 2017 was estimated on the grant date using the Black-Scholes option-pricing model using the following weighted-average assumptions:
Nine months ended September 30,
2018
2017
Risk-free interest rate
2.63
%
1.98
%
Volatility
81
%
79
%
Dividend yield
—
—
Expected term (years)
During the first quarter of 2018, the Company granted stock options to purchase a total of 582,500 shares of common stock to certain executives that vest only upon the achievement of specified performance conditions. The Company determined that two of the performance conditions had been achieved as of September 30, 2018. As a result, the Company has recognized approximately $161,000 and $669,000 of stock-based compensation expense during the three and nine months ended September 30, 2018, respectively, related to awards that vest upon the achievement of performance conditions.
At September 30, 2018, there was $21.0 million of total unrecognized compensation cost related to unvested stock options and the Company expects to recognize this cost over a remaining weighted-average period of approximately 4 years.
Restricted stock units
The Company awards RSUs to employees under its 2012 Incentive Plan. Each RSU entitles the holder to receive one share of the Company’s common stock when the RSU vests. The RSUs generally vest in either (i) four substantially equal installments on each of the first four anniversaries of the vesting commencement date, or (ii) 100 percent on the first anniversary of the vesting commencement date, subject to the employee’s continued employment with, or service to, the Company on such vesting date. Compensation expense is recognized on a straight-line basis.
A summary of RSU activity during the nine months ended September 30, 2018 is as follows:
Shares
Weighted-average grant date fair value per share
Outstanding at December 31, 2017
—
$
—
Granted
336,000
$
5.51
Vested
—
$
—
Forfeited
(19,125)
$
3.00
Outstanding at September 30, 2018
316,875
$
5.66
At September 30, 2018, there was approximately $1.6 million of total unrecognized compensation cost related to unvested RSUs and the Company expects to recognize this cost over a remaining weighted-average period of approximately 2 years.</t>
  </si>
  <si>
    <t>Common stock</t>
  </si>
  <si>
    <t>Common stock.</t>
  </si>
  <si>
    <t>13. Common stock
At-the-market equity offering programs
In March 2017, the Company terminated the at-the-market equity offering program established in December 2013 and established a new at-the-market equity offering program pursuant to which it was able to offer and sell up to $35.0 million of its common stock at then current market prices from time to time through Cantor Fitzgerald &amp; Co. (Cantor) as sales agent. In August 2017, the Company amended its sales agreement with Cantor to increase the maximum aggregate offering price of shares of common stock that can be sold under the at-the-market equity offering program to $75.0 million.
During the three months ended September 30, 2018, there were no sales under the at-the-market equity program. During the nine months ended September 30, 2018, the Company sold 6,481,475 shares under this program for net proceeds of approximately $24.3 million (after deducting commissions and other offering expenses). Through September 30, 2018, the Company has sold a total of 11,518,354 shares under this program for net proceeds of approximately $47.3 million (after deducting commissions and other offering expenses).
Equity offerings
On May 16, 2018, the Company entered into an underwriting agreement with Cantor relating to the underwritten offering of 7,777,778 shares (the Shares) of the Company’s common stock (Underwriting Agreement). Cantor agreed to purchase the Shares pursuant to the Underwriting Agreement at a price of $4.31 per share. In addition, the Company granted Cantor an option to purchase, at the public offering price less any underwriting discounts and commissions, an additional 1,166,666 shares of the Company’s common stock, exercisable for 30 days from the date of the prospectus supplement. The option was exercised by Cantor in full on May 23, 2018. The aggregate proceeds from Cantor, net of underwriting discounts and offering costs, were approximately $38.3 million.
On June 14, 2018, the Company entered into a purchase agreement with Consonance Capital Master Account L.P. and P Consonance Opportunities Ltd. (collectively, Consonance) relating to the registered offering of 7,166,666 shares of its common stock at a price of $6.00 per share. The aggregate proceeds from Consonance, net of offering costs, were approximately $42.8 million.</t>
  </si>
  <si>
    <t>License and collaboration agreements</t>
  </si>
  <si>
    <t>14. License and collaboration agreements
Yakult Honsha Co., Ltd. (Yakult)
On June 5, 2018, the Company entered into a license and collaboration agreement (the Agreement) with Yakult, under which the Company granted exclusive rights to Yakult to develop and commercialize products containing duvelisib in Japan for the treatment, prevention, palliation or diagnosis of all oncology indications in humans or animals.
Under the terms of the Agreement, Yakult received an exclusive right to develop and commercialize products containing duvelisib in Japan under mutually agreed upon development and commercialization plans at its own cost and expense. Yakult also received certain limited manufacturing rights in the event that the Company is unable to manufacture or supply sufficient quantities of duvelisib or products containing duvelisib to Yakult during the term of the Agreement. The Company retained all rights to duvelisib outside of Japan.
Yakult paid the Company an upfront, non-refundable payment of $10.0 million in June 2018. The Company is also entitled to receive aggregate payments of up to $90.0 million if certain development, regulatory and commercial milestones are successfully achieved. Yakult is obligated to pay the Company a double-digit royalty on net sales of products containing duvelisib in Japan, subject to reduction in certain circumstances, and to fund certain global development costs related to worldwide clinical trials conducted by the Company in which Yakult has opted to participate (Global Clinical Trials) on a pro-rata basis.
Unless earlier terminated by either party, the Agreement will expire upon the fulfillment of Yakult’s royalty obligations to the Company for the sale of any products containing duvelisib in Japan, which royalty obligations expire, on a product-by-product basis, upon the last to occur of (a) expiration of valid claims covering such product, (b) expiration of regulatory exclusivity for such product or (c) 10 years from first commercial sale of such product. Yakult may terminate the Agreement in its entirety at any time with 180 days’ written notice. Either party may terminate the Agreement in its entirety with 60 days’ written notice for the other party’s material breach if such party fails to cure the breach. The Company may terminate the Agreement if (i) Yakult fails to use commercially reasonable efforts to develop and commercialize products containing duvelisib in Japan or (ii) Yakult challenges any patent licensed by the Company to Yakult under the Agreement. Either party may terminate the Agreement in its entirety upon certain insolvency events involving the other party.
The Company first assessed the Agreement under ASC 808 to determine whether the Agreement (or part of the Agreement) represents a collaborative arrangement based on the risks and rewards and activities of the parties pursuant to the Agreement. The Company accounts for collaborative arrangements (or elements within the contract that are deemed part of a collaborative arrangement), which represent a collaborative relationship and not a customer relationship, outside the scope of ASC 606. For a component of the Agreement, the Company concluded that both the Company and Yakult are exposed to significant risks while developing duvelisib and ultimately would share in the reward upon successful commercialization of duvelisib. The Company then considered each remaining component in the Agreement to determine if ASC 606 should be applied to those components. Generally, the components in the Agreement fall under one of two potential research and development activities: (i) the parties’ joint participation in Global Clinical Trials and (ii) the territory-specific development of duvelisib.
For the parties’ participation in the Global Clinical Trials, the Company concluded that the research and development activities and payments related to such activities are not within the scope of ASC 606 as Yakult is not a customer of the Company with regards to these activities in the context of the Agreement. As such, costs incurred to execute the Global Clinical Trials will be recorded as research and development expense and payments received from Yakult related to such will be recorded as a reduction of research and development expense.
For Territory-specific activities, the Company concluded that Yakult is a customer with regard to this component in the context of the Agreement. As such, the Territory-specific component and all related payments are within the scope of ASC 606.
The Company determined that there were two material promises associated with the territory-specific activities: (i) an exclusive license to develop and commercialize duvelisib in the territory and (ii) the initial technology transfer. The Company determined that the exclusive license and initial technology transfer were not distinct from another, as the license has limited value without the initial technology. Therefore, the exclusive license and initial technology transfer are combined as a single performance obligation. The Company evaluated the option rights for manufacturing and supply services to determine whether they represent material rights to Yakult and concluded that the options were not issued at a significant and incremental discount and therefore do not represent material rights. As such, they are not performance obligations at the outset of the arrangement. Based on this assessment, the Company concluded one performance obligation exists at the outset of the Agreement: the exclusive license combined with the initial technology transfer.
The Company determined that the upfront payment of $10.0 million constitutes the transaction price as of the outset of the Agreement. Future potential milestone payments were fully constrained as the risk of significant revenue reversal related to these amounts has not yet been resolved. The achievement of the future potential milestones is not within the Company’s control and is subject to certain research and development success or regulatory approvals and therefore carry significant uncertainty. The Company will reevaluate the likelihood of achieving future milestones at the end of each reporting period. As all performance obligations have been satisfied, if the risk of significant revenue reversal is resolved, any future milestone revenue from the arrangement will be added to the transaction price (and thereby recognized as revenue) in the period the risk is relieved.
The Company satisfied the performance obligation upon delivery of the license and initial technology transfer and recognized the upfront payment of $10.0 million as license revenue during the three months ended June 30, 2018.
CSPC Pharmaceutical Group Limited (CSPC)
On July 26, 2018, the Company and CSPC entered into an Exclusivity Agreement which granted CSPC the exclusive right to negotiate a licensing agreement with the Company for duvelisib in China. CSPC paid the Company a non-refundable exclusivity fee of $5.0 million in August 2018 (Exclusivity Fee) which was creditable against any payments agreed to under the terms of a potential definitive license agreement .
On September 25, 2018, the Company entered into a license and collaboration agreement with CSPC (the CSPC Agreement), under which the Company granted exclusive rights to CSPC to develop and commercialize products containing duvelisib in the People’s Republic of China (China), Hong Kong, Macau and Taiwan (collectively, the CSPC Territory) for the treatment, prevention, palliation or diagnosis of all oncology indications in humans.
Under the terms of the CSPC Agreement, CSPC received an exclusive right to develop and commercialize products containing duvelisib in the CSPC Territory under mutually agreed upon development and commercialization plans at its own cost and expense. CSPC also received certain limited manufacturing rights in the event that the Company is unable to manufacture or supply sufficient quantities of duvelisib or products containing duvelisib to CSPC during the term of the CSPC Agreement. The Company retained all rights to duvelisib outside of the CSPC Territory .
As of September 30, 2018, CSPC became obligated to pay the Company an aggregate upfront, non-refundable payment of $15.0 million, less the previously paid $5.0 million Exclusivity Fee, resulting in an outstanding payment due of $10.0 million, which is included in accounts receivable, net within the condensed consolidated balance sheets . The remaining $10.0 million upfront payment was paid in full in November 2018. The Company is also entitled to receive aggregate payments of up to $160.0 million if certain development, regulatory and commercial milestones are successfully achieved. CSPC is obligated to pay the Company a double-digit royalty on net sales of products containing duvelisib in the CSPC Territory , subject to reduction in certain circumstances, and to fund certain global development costs related to worldwide clinical trials conducted by the Company in which CSPC has opted to participate (Global Clinical Trials) on a pro-rata basis.
Unless earlier terminated by either party, the CSPC Agreement will expire upon the fulfillment of CSPC’s royalty obligations to the Company for the sale of any products containing duvelisib in the CSPC Territory , which royalty obligations expire, on a product-by-product basis, upon the last to occur of (a) expiration of valid claims covering such product, (b) expiration of regulatory exclusivity for such product or (c) 10 years from first commercial sale of such product. CSPC may terminate the CSPC Agreement in its entirety at any time with 180 days’ written notice. Either party may terminate the CSPC Agreement in its entirety with 60 days’ written notice for the other party’s material breach if such party fails to cure the breach. The Company may terminate the CSPC Agreement if (i) CSPC fails to use commercially reasonable efforts to develop and commercialize products containing duvelisib in the CSPC Territory or (ii) CSPC challenges any patent licensed by the Company to CSPC under the CSPC Agreement. Either party may terminate the CSPC Agreement in its entirety upon certain insolvency events involving the other party.
The Company first assessed the CSPC Agreement under ASC 808 to determine whether the CSPC Agreement (or part of the CSPC Agreement) represents a collaborative arrangement based on the risks and rewards and activities of the parties pursuant to the CSPC Agreement. The Company accounts for collaborative arrangements (or elements within the contract that are deemed part of a collaborative arrangement), which represent a collaborative relationship and not a customer relationship, outside the scope of ASC 606. For a component of the CSPC Agreement, the Company concluded that both the Company and CSPC are exposed to significant risks while developing duvelisib and ultimately would share in the reward upon successful commercialization of duvelisib. The Company then considered each remaining component in the CSPC Agreement to determine if ASC 606 should be applied to those components. Generally, the components in the CSPC Agreement fall under one of two potential research and development activities: (i) the parties’ joint participation in Global Clinical Trials and (ii) the territory-specific development of duvelisib.
For the parties’ participation in the Global Clinical Trials, the Company concluded that the research and development activities and payments related to such activities are not within the scope of ASC 606 as CSPC is not a customer of the Company with regards to these activities in the context of the CSPC Agreement. As such, costs incurred to execute the Global Clinical Trials will be recorded as research and development expense and payments received from CSPC related to such will be recorded as a reduction of research and development expense.
For CSPC Territory-specific activities, the Company concluded that CSPC is a customer with regard to this component in the context of the CSPC Agreement. As such, the CSPC Territory-specific component and all related payments are within the scope of ASC 606.
The Company determined that there were two material promises associated with the territory-specific activities: (i) an exclusive license to develop and commercialize duvelisib in the territory and (ii) the initial technology transfer. The Company determined that the exclusive license and initial technology transfer were not distinct from another, as the license has limited value without the initial technology. Therefore, the exclusive license and initial technology transfer are combined as a single performance obligation. The Company evaluated the option rights for manufacturing and supply services to determine whether they represent material rights to CSPC and concluded that the options were not issued at a significant and incremental discount and therefore do not represent material rights. As such, they are not performance obligations at the outset of the arrangement. Based on this assessment, the Company concluded one performance obligation exists at the outset of the CSPC Agreement: the exclusive license combined with the initial technology transfer.
The Company determined that the upfront payment of $15.0 million constitutes the transaction price as of the outset of the CSPC Agreement. Future potential milestone payments were fully constrained as the risk of significant revenue reversal related to these amounts has not yet been resolved. The achievement of the future potential milestones is not within the Company’s control and is subject to certain research and development success or regulatory approvals and therefore carry significant uncertainty. The Company will reevaluate the likelihood of achieving future milestones at the end of each reporting period. As all performance obligations have been satisfied, if the risk of significant revenue reversal is resolved, any future milestone revenue from the arrangement will be added to the transaction price (and thereby recognized as revenue) in the period the risk is relieved.
The Company satisfied the performance obligation upon delivery of the license and initial technology transfer and recognized the upfront payment of $15.0 million as license revenue during the three months ended September 30, 2018.</t>
  </si>
  <si>
    <t>Income taxes</t>
  </si>
  <si>
    <t>15. Income taxes
The Company did not record a federal or state income tax provision or benefit for the three and nine months ended September 30, 2018 and 2017 due to the expected loss before income taxes to be incurred for the years ended December 31, 2018 and 2017, as well as the Company’s continued maintenance of a full valuation allowance against its net deferred tax assets.</t>
  </si>
  <si>
    <t>Commitments and contingencies</t>
  </si>
  <si>
    <t>16. Commitments and contingencies
On April 15, 2014, the Company entered into a lease agreement for approximately 15,197 square feet of office and laboratory space in Needham, Massachusetts. Effective February 15, 2018, the Company amended its lease agreement to relocate within the facility to another location consisting of 27,810 square feet of office space (the Amended Lease Agreement). The Amended Lease Agreement extends the expiration date of the lease from September 2019 through May 2025. Pursuant to the Amended Lease Agreement, the initial annual base rent amount is approximately $660,000, which increases during the lease term to $1.1 million for the last twelve-month period. The deferred rent obligation is included in accrued expenses (current portion) and other liabilities (noncurrent portion) in the condensed consolidated balance sheets. The Company has also agreed to pay its proportionate share of increases in operating expenses and property taxes for the building in which the leased space is located.
The minimum aggregate future lease commitments as of September 30, 2018 are as follows (in thousands):
Remainder of 2018
$
165
2019
716
2020
971
2021
1,020
2022
1,041
Thereafter
2,600
Total
$
6,513
In conjunction with the execution of the Amended Lease Agreement, the Company increased its security deposit by increasing its existing letter of credit to approximately $403,000. The amount is included in prepaid expenses and other current assets and restricted cash on the condensed consolidated balance sheets as of September 30, 2018.</t>
  </si>
  <si>
    <t>Subsequent events</t>
  </si>
  <si>
    <t>Subsequent events.</t>
  </si>
  <si>
    <t>17. Subsequent events
The Company reviews all activity subsequent to the end of the quarter but prior to issuance of the condensed consolidated financial statements for events that could require disclosure or that could impact the carrying value of assets or liabilities as of the balance sheet date. The Company is not aware of any material subsequent events other than the following:
Hercules Amendment
On October 11, 2018, the Company entered into Amendment No. 3 to the Amended Loan Agreement (the Third Amendment). The Third Amendment permits the Company to issue convertible notes in an aggregate principal amount of not more than $175.0 million, provided that such convertible notes meet certain stipulations.
5.00% Convertible Senior Notes Due 2048
On October 17, 2018, the Company closed a registered direct public offering of $150.0 million aggregate principal amount of the Company’s 5.00% Convertible Senior Notes due 2048 (the Notes), for net proceeds of approximately $145.1 million. The Notes are governed by the terms of a base indenture for senior debt securities (the Base Indenture), as supplemented by the first supplemental indenture thereto (the Supplemental Indenture and together with the Base Indenture, the Indenture), each dated October 17, 2018, by and between the Company and Wilmington Trust, National Association, as trustee. The Notes are senior unsecured obligations of the Company and bear interest at a rate of 5.00% per annum, payable semi-annually in arrears on May 1 and November 1 of each year, beginning on May 1, 2019. The Notes will mature on November 1, 2048, unless earlier repurchased, redeemed or converted in accordance with their terms.
The Notes are convertible into shares of the Company’s common stock, par value $0.0001 per share (the Common Stock), together, if applicable, with cash in lieu of any fractional share, at an initial conversion rate of 139.5771 shares of Common Stock per $1,000 principal amount of the Notes, which corresponds to an initial conversion price of approximately $7.16 per share of Common Stock and represents a conversion premium of approximately 15.0% above the last reported sale price of the Common Stock of $6.23 per share on October 11, 2018. Upon conversion, converting noteholders will be entitled to receive accrued interest on their converted Notes. To the extent the Company has insufficient authorized but unissued shares to settle conversions in shares of Common Stock, the Company would be required to settle the deficiency in cash.
The Company will have the right, exercisable at its option, to cause all Notes then outstanding to be converted automatically if the “Daily VWAP” (as defined in the Indenture) per share of the Common Stock equals or exceeds 130% of the conversion price on each of at least 20 VWAP Trading Days (as defined in the Indenture), whether or not consecutive, during any 30 consecutive VWAP Trading Day period commencing on or after the date the Company first issued the Notes.
The conversion rate is subject to adjustment from time to time upon the occurrence of certain events, including, but not limited to, the issuance of stock dividends and payment of cash dividends, but will not be adjusted for any accrued and unpaid interest.
The Notes are the Company’s senior, unsecured obligations and are senior in right of payment to the Company’s future indebtedness that is expressly subordinated in right of payment to the Notes; equal in right of payment with the Company’s existing and future indebtedness that is not so subordinated, and effectively subordinated to the Company’s existing and future secured indebtedness, to the extent of the value of the collateral securing such indebtedness. The Notes are structurally subordinated to all existing and future indebtedness and other liabilities, including trade payables, and (to the extent the Company is not a holder thereof) preferred equity, if any, of the Company’s subsidiaries.
The Indenture includes customary covenants and set forth certain events of default after which the Notes may be declared immediately due and payable and set forth certain types of bankruptcy or insolvency events of default involving the Company or certain of its subsidiaries after which the Notes become automatically due and payable.</t>
  </si>
  <si>
    <t>Summary of significant accounting policies (Policies)</t>
  </si>
  <si>
    <t>Basis of Presentation</t>
  </si>
  <si>
    <t>Basis of Presentation
The accompanying unaudited condensed consolidated financial statements of the Company have been prepared in accordance with generally accepted accounting principles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and related disclosures at the date of the financial statements. Actual results could differ from those estimates. Additionally, operating results for the three and nine months ended September 30, 2018 are not necessarily indicative of the results that may be expected for any other interim period or for the year ending December 31, 2018. For further information, refer to the financial statements and footnotes included in the Company’s Annual Report on Form 10-K for the year ended December 31, 2017 as filed with the Securities and Exchange Commission (SEC) on March 13, 2018.</t>
  </si>
  <si>
    <t>Revenue Recognition</t>
  </si>
  <si>
    <t>Revenue Recognition
Effective January 1, 2018, the Company adopted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 assessment: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and once the contract is determined to be within the scope of ASC 606, the Company assesses the goods or services promised within each contract, determines which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Revenue, Net – The Company sells COPIKTRA to a limited number of specialty pharmacies and specialty distributors in the United States (collectively, Customers). These Customers subsequently resell COPIKTRA either directly to patients, or to community hospitals or oncology clinics with in-office dispensaries who in turn distribute COPIKTRA to patients. In addition to distribution agreements with Customers, the Company also enters into arrangements with (1) certain government agencies and various private organizations (Third-Party Payers), which may provide for chargebacks or discounts with respect to the purchase of COPIKTRA, and (2) Medicare and Medicaid, which may provide for certain rebates with respect to the purchase of COPIKTRA.
The Company recognizes revenue on sales of COPIKTRA when a Customer obtains control of the product, which occurs at a point in time (typically upon delivery). Product revenues are recorded at the wholesale acquisition costs, net of applicable reserves for variable consideration. Components of variable consideration include trade discounts and allowances, Third-Party Payer chargebacks and discounts, government rebates, other incentives, such as voluntary co-pay assistance, product returns, and other allowances that are offered within contracts between the Company and Customers, payors, and other indirect customers relating to the Company’s sale of COPIKTRA. These reserves, as detailed below, are based on the amounts earned, or to be claimed on the related sales, and are classified as reductions of accounts receivable or a current liability. These estimates take into consideration a range of possible outcomes based upon relevant factors such as, Customer contract terms, information received from third parties regarding the anticipated payor mix for COPIKTRA, known market events and trends, industry data, and forecasted customer buying and payment patterns. Overall, these reserves reflect the Company’s best estimates of the amount of consideration to which it is entitled with respect to sales made.
The amount of variable consideration which is included in the transaction price may be constrained and is included in the net sales price only to the extent that it is probable that a significant reversal in the amount of the cumulative revenue recognized under contracts will not occur in a future period. The Company’s analyses contemplate the application of the constraint in accordance with ASC 606. For the three and nine months ended September 30, 2018, the Company determined a material reversal of revenue would not occur in a future period for the estimates detailed below and, therefore, the transaction price was not reduced further.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invoice discounts on sales of COPIKTRA for prompt payment, which are explicitly stated in the Company’s contracts and are recorded as a reduction of revenue in the period the related product revenue is recognized. In addition, the Company compensates its specialty distributor Customers for sales order management, data, and distribution services. The Company has determined such services are not distinct from the Company’s sale of COPIKTRA to the specialty distributor Customers and, therefore, these payments have also been recorded as a reduction of revenue within the condensed consolidated statements of operations and comprehensive loss through September 30, 2018.
Third-Party Payer Chargebacks, Discounts and Fees: The Company executes contracts with Third-Party Payers which allow for eligible purchases of COPIKTRA at prices lower than the wholesale acquisition cost charged to Customers who directly purchase the product from the Company. In some cases, Customers charge the Company for the difference between what they pay for COPIKTRA and the ultimate selling price to the Third-Party Payers. These reserves are established in the same period that the related revenue is recognized, resulting in a reduction of product revenue and accounts receivable, net. Chargeback amounts are generally determined at the time of resale to the qualified Third-Party Pay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the end of each reporting period that the Company expects will be sold to Third-Party Payers, and chargebacks that Customers have claimed, but for which the Company has not yet issued a credit. In addition, the Company compensates certain Third-Party Payers for administrative services, such as account management and data reporting. These administrative service fees have also been recorded as a reduction of product revenue within the condensed consolidated statements of operations and comprehensive loss through September 30, 2018.
Government Rebates: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on the condensed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Other Incentives: Other incentives which the Company offers include voluntary co-pay assistance programs,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for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on the condensed consolidated balance sheets.
Product Returns: Consistent with industry practice, the Company generally offers Customers a limited right of return for product that has been purchased from the Company. The Company estimates the amount of its product sales that may be returned by its Customers and records this estimate as a reduction of revenue in the period the related product revenue is recognized. The Company estimates product return liabilities using available industry data and its own sales information, including its visibility into the inventory remaining in the distribution channel.
The Company’s limited return policy allows for eligible returns of COPIKTRA for credit under the following circumstances:
·
Receipt of damaged product;
·
Shipment errors that were a result of an error by the Company;
·
Expired product that is returned during the period beginning three months prior to the product’s expiration and ending six months after the expiration date;
·
Product subject to a recall; and
·
Product that the Company, at its sole discretion, has specified can be returned for credit.
The Company has not received any returns to date and believes that returns of its products will be minimal.
If taxes should be collected from Customers relating to product sales and remitted to governmental authorities, they will be excluded from product revenue. The Company expenses incremental costs of obtaining a contract when incurred, if the expected amortization period of the asset that the Company would have recognized is one year or less. However, no such costs were incurred during the three and nine months ended September 30, 2018.
Exclusive Licenses of Intellectual Property - The Company may enter into collaboration and licensing arrangements for research and development, manufacturing, and commercialization activities with collaboration partners for the development and commercialization of its product candidates, which have components within the scope of ASC 606. The arrangements generally contain multiple elements or deliverables, which may include (1) licenses, or options to obtain licenses, to the Company's intellectual property, (2) research and development activities performed for the collaboration partner, (3) participation on joint steering committees, and (4) the manufacturing of commercial, clinical or preclinical material. Payments pursuant to these arrangements typically include non-refundable, upfront payments, milestone payments upon the achievement of significant development events, research and development reimbursements, sales milestones, and royalties on future product sales. The amount of variable consideration is constrained until it is probable that the revenue is not at a significant risk of reversal in a future period. The contracts into which the Company enters generally do not include significant financing components.
In determining the appropriate amount of revenue to be recognized as it fulfills its obligations under each of its collaboration and license agreements, the Company performs the following steps: (i) identification of the promised goods or services in the contract within the scope of ASC 606;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measure of progress in step (v) above. The Company uses judgment to determine whether milestones or other variable consideration, except for royalties, should be included in the transaction price as described further below.
If a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elements, the Company considers factors such as the research, development, manufacturing and commercialization capabilities of the collaboration partner and the availability of its associated expertise in the general marketplace. In addition, the Company considers whether the collaboration partner can benefit from a promise for its intended purpose without the receipt of the remaining element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of each reporting period and, if necessary, adjusts the measure of performance and related revenue recognition. The measure of progress, and thereby periods over which revenue should be recognized, is subject to estimates by management and may change over the course of the arrangement. Such a change could have a material impact on the amount of revenue the Company records in future periods.
Customer Options: If an arrangement is determined to contain customer options that allow the customer to acquire additional goods or services such as research and development services or manufacturing services, the goods and services underlying the customer options are not considered to be performance obligations at the inception of the arrangement; rather, such goods and services are contingent on exercise of the option, and the associated option fees are not included in the transaction price. The Company evaluates customer options for material rights or options to acquire additional goods or services for free or at a discount. If a customer option is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estimated probability that the customer will exercise the option. Amounts allocated to a material right are not recognized as revenue until, at the earliest, the option is exercised.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respective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llaborative Arrangements: Contracts are considered to be collaborative arrangements when they satisfy the following criteria defined in ASC 808, Collaborative Arrangements : (i) the parties to the contract must actively participate in the joint operating activity and (ii) the joint operating activity must expose the parties to the possibility of significant risk and rewards, based on whether or not the activity is successful. Payments received from or made to a partner that are the result of a collaborative relationship with a partner, instead of a customer relationship, such as co-development activities, are recorded as a reduction or increase to research and development expense, respectively.
For a complete discussion of the Company’s accounting for its license and collaboration agreements, see Note 14, License and collaboration agreements .</t>
  </si>
  <si>
    <t>Accounts Receivable, Net</t>
  </si>
  <si>
    <t>Accounts Receivable, Net
Accounts receivable, net primarily relates to amounts due from Customers, net of applicable revenue reserves, or from the Company’s license and collaboration partners. Accounts receivable are typically due within 31 days. The Company analyzes accounts that are past due for collectability and provides an allowance for receivables when collection becomes doubtful. Given the nature and limited history of collectability of the Company’s accounts receivable, an allowance for doubtful accounts is not deemed necessary at September 30, 2018.</t>
  </si>
  <si>
    <t>Inventory
The Company capitalizes inventories manufactured in preparation for initiating sales of a product candidate when the related product candidate is considered to have a high likelihood of regulatory approval and the related costs are expected to be recoverable through sales of the inventories. In determining whether or not to capitalize such inventories, the Company evaluates, among other factors, information regarding the product candidate’s safety and efficacy, the status of regulatory submissions and communications with regulatory authorities and the outlook for commercial sales, including the existence of current or anticipated competitive drugs and the availability of reimbursement. In addition, the Company evaluates risks associated with manufacturing the product candidate, including the ability of the Company’s third-party suppliers to complete the validation batches and the remaining shelf life of the inventories. Costs associated with manufacturing product candidates prior to satisfying the inventory capitalization criteria are charged to research and development expense as incurred.
The Company values its inventories at the lower of cost or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product revenues. The determination of whether inventory costs will be realizable requires estimates by management. If actual market conditions are less favorable than projected by management, additional write-downs of inventory may be required which would be recorded as a cost of product revenues in the condensed consolidated statements of operations and comprehensive loss.
Shipping and handling costs for product shipments are recorded as incurred in cost of product revenues along with costs associated with manufacturing the product, and any inventory write-downs.</t>
  </si>
  <si>
    <t>Intangible Assets</t>
  </si>
  <si>
    <t>Intangible Assets
The Company records finite-lived intangible assets related to certain capitalized milestone payments at their fair value. These assets are amortized over their remaining useful lives, which are estimated based on the shorter of the remaining underly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The Company assesses its finite-lived intangible assets for impairment at least annually, or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finite-lived intangible asset to its carrying value on the condensed consolidated balance sheets. If the undiscounted cash flows used in the recoverability test are less than the carrying value, the Company would determine the fair value of the finite-lived intangible asset and recognize an impairment loss if the carrying value of the finite-lived intangible asset exceeds its fair value.</t>
  </si>
  <si>
    <t>Recently Issued and/or Adopted Accounting Standards Updates</t>
  </si>
  <si>
    <t>Recently Issued Accounting Standards Updates
In August 2018, the FASB issued Accounting Standards Update (ASU) 2018-15, Intangibles-Goodwill and Other-Internal Use Software: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SU 2018-15 is effective for annual and interim periods beginning after December 15, 2019, with early adoption permitted. The Company has not elected to early adopt this standard and is currently evaluating the impact the adoption of the standard will have on its condensed consolidated financial statements and related disclosures.
In August 2018, the FASB issued ASU 2018-13, Fair Value Measurement (Topic 820): Disclosure Framework—Changes to the Disclosure Requirements for Fair Value Measurement , which eliminates certain disclosure requirements for fair value measurements for all entities, requires public entities to disclose certain new information and modifies some disclosure requirements. ASU 2018-13 is effective for all entities for annual and interim periods beginning after December 15, 2019. An entity is permitted to early adopt either the entire standard or only the provisions that eliminate or modify requirements. The Company has not elected to early adopt this standard and is currently evaluating the impact the adoption of the standard will have on its condensed consolidated financial statements and related disclosures.
In June 2018, the FASB issued ASU 2018-07, Compensation – Stock Compensation (Topic 718): Improvements to Nonemployee Share-Based Payment Accounting, which expands the scope of Topic 718 to include all share-based payment transactions for acquiring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nd services from nonemployees. ASU 2018-07 specifies that Topic 718 applies to all share-based payment transactions accounted for under ASC 606. ASU 2018-07 is effective for annual and interim periods beginning after December 15, 2018, with early adoption permitted, but no earlier than the date on which ASC 606 is adopted. The Company has not elected to early adopt this standard and is currently evaluating the impact the adoption of the standard will have on its condensed consolidated financial statements and related disclosures.
In February 2016, the FASB issued ASU 2016-02, Leases (Topic 842), which supersedes the guidance under FASB Accounting Standards Codification (ASC) Topic 840, Leases , resulting in the creation of FASB ASC Topic 842, Leases. ASU 2016-02 requires lessees to recognize in the statement of financial position a liability to make lease payments and a right-of-use asset representing its right to use the underlying asset for the lease term for both finance and operating leases. The guidance also eliminates the current real estate-specific provisions for all entities. In July 2018, the FASB issued ASU 2018-11, Leases (Topic 842): Targeted Improvements, which provides entities with relief from the costs of implementing certain aspects of the new leasing standard, ASU 2016-02. Under the amendments in ASU 2018-11, entities may elect not to restate the comparative periods presented when transitioning to ASC 842 (optional transition method) and lessors may elect not to separate lease and non-lease components when certain conditions are met (lessor relief practical expedient). The optional transition method applies to entities that have not yet adopted ASU 2016-02, which is effective for fiscal years, and interim periods within those years, beginning after December 15, 2018, with early adoption permitted. The Company has not elected to early adopt this standard and is currently evaluating the impact the adoption of the standard will have on its condensed consolidated financial statements and related disclosures. The Company’s analysis includes, but is not limited to, reviewing existing leases, reviewing other service agreements for embedded leases, establishing policies and procedures, assessing potential disclosures and evaluating the impact of adoption on the Company’s condensed consolidated financial statements.
Recently Adopted Accounting Standards Updates
In May 2017, the FASB issued ASU 2017-09, Compensation – Stock Compensation (Topic 718): Scope of Modification Accounting . ASU 2017-09 provides guidance about which changes to the terms or conditions of a share-based award require an entity to apply modification accounting under Topic 718. Specifically, an entity would not apply modification accounting if the fair value, vesting conditions and classification of the awards are the same immediately before and after a modification. ASU 2017-09 was effective for annual and interim periods beginning after December 15, 2017, with early adoption permitted. The Company adopted this standard prospectively effective January 1, 2018. The adoption of this ASU did not have an effect on the Company’s condensed consolidated financial statements or related disclosures.
In November 2016, the FASB issued ASU 2016-18, Statement of Cash Flows (Topic 230): Restricted Cash . ASU 2016-18 requires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ASU 2016-18 was effective for annual and interim periods beginning after December 15, 2017, with early adoption permitted. The Company adopted this standard effective January 1, 2018. Upon adoption of ASU 2016-18, the Company applied the retrospective transition method for each period presented and included approximately $162,000 of restricted cash in the beginning-of-period and end-of-period cash, cash equivalents and restricted cash balance reflected in the condensed consolidated statements of cash flows for the nine months ended September 30, 2017. A reconciliation of cash, cash equivalents and restricted cash for each period presented is provided in Note 3 to the condensed consolidated financial statements.
In August 2016, the FASB issued ASU 2016-15, Statement of Cash Flows (Topic 230): Classification of Certain Cash Receipts and Cash Payments. ASU 2016-15 adds or clarifies guidance on the classification of certain cash receipts and payments in the statement of cash flows. The standard was effective for annual and interim periods beginning after December 15, 2017, with early adoption permitted. The Company adopted this standard effective January 1, 2018. The adoption of this ASU did not have an effect on the Company’s condensed consolidated financial statements or related disclosures.
In May 2014, the FASB issued ASU 2014-09, Revenue from Contracts with Customers (Topic 606) which amends the guidance for accounting for revenue from contracts with customers. This ASU supersedes the revenue recognition requirements in ASC Topic 605, Revenue Recognition . In 2015 and 2016, the FASB issued additional ASUs related to ASC 606 that delayed the effective date of the guidance and clarified various aspects of the new revenue guidance, including principal versus agent considerations, identifying performance obligations, and licensing, and they include other improvements and practical expedients. The Company adopted this new standard on January 1, 2018 using the full retrospective method. There was no change to the Company’s condensed consolidated financial statements as a result of the adoption.</t>
  </si>
  <si>
    <t>Cash, cash equivalents and restricted cash (Tables)</t>
  </si>
  <si>
    <t>Schedule of reconciliation of cash, cash equivalents and restricted cash</t>
  </si>
  <si>
    <t>The following table provides a reconciliation of cash, cash equivalents and restricted cash reported within the condensed consolidated balance sheets that sum to the total of the same such amounts shown in the condensed consolidated statements of cash flows (in thousands):
September 30, 2018
December 31, 2017
Cash and cash equivalents
$
130,727
$
82,176
Restricted cash (included in prepaid expenses and other current assets)
161
—
Restricted cash
242
162
Total cash, cash equivalents and restricted cash
$
131,130
$
82,338</t>
  </si>
  <si>
    <t>Fair value of financial instruments (Tables)</t>
  </si>
  <si>
    <t>Schedule of financial instruments measured at fair value on a recurring basis</t>
  </si>
  <si>
    <t>The following table presents information about the Company’s financial instruments that are measured at fair value on a recurring basis (in thousands):
September 30, 2018
Description
Total
Level 1
Level 2
Level 3
Financial assets
Cash equivalents
$
129,309
$
100,006
$
29,303
$
—
Short-term investments
14,912
—
14,912
—
Total financial assets
$
144,221
$
100,006
$
44,215
$
—
December 31, 2017
Description
Total
Level 1
Level 2
Level 3
Financial assets
Cash equivalents
$
80,894
$
75,478
$
5,416
$
—
Short-term investments
4,496
—
4,496
—
Total financial assets
$
85,390
$
75,478
$
9,912
$
—</t>
  </si>
  <si>
    <t>Investments (Tables)</t>
  </si>
  <si>
    <t>Schedule of cash, cash equivalents and investments</t>
  </si>
  <si>
    <t>Cash, cash equivalents, and investments consist of the following (in thousands):
September 30, 2018
Gross
Gross
Amortized
Unrealized
Unrealized
Fair
Cost
Gains
Losses
Value
Cash and cash equivalents:
Cash and money market accounts
$
101,424
$
—
$
—
$
101,424
Government-sponsored enterprise securities (due within 90 days)
9,987
—
—
9,987
Corporate bonds and commercial paper (due within 90 days)
19,318
—
(2)
19,316
Total cash and cash equivalents
$
130,729
$
—
$
(2)
$
130,727
Investments:
Corporate bonds and commercial paper (due within 1 year)
$
14,908
$
4
$
—
$
14,912
Total investments
$
14,908
$
4
$
—
$
14,912
Total cash, cash equivalents and investments
$
145,637
$
4
$
(2)
$
145,639
December 31, 2017
Gross
Gross
Amortized
Unrealized
Unrealized
Fair
Cost
Gains
Losses
Value
Cash and cash equivalents:
Cash and money market accounts
$
76,760
$
—
$
—
$
76,760
Corporate bonds and commercial paper (due within 90 days)
5,418
$
—
$
(2)
$
5,416
Total cash and cash equivalents
$
82,178
$
—
$
(2)
$
82,176
Investments:
Corporate bonds and commercial paper (due within 1 year)
$
4,496
$
—
$
—
$
4,496
Total investments
$
4,496
$
—
$
—
$
4,496
Total cash, cash equivalents and investments
$
86,674
$
—
$
(2)
$
86,672</t>
  </si>
  <si>
    <t>Inventory (Tables)</t>
  </si>
  <si>
    <t>Schedule of inventory</t>
  </si>
  <si>
    <t>Inventory consists of the following (in thousands):
September 30, 2018
December 31, 2017
Raw materials
$
—
$
—
Work in process
108
—
Finished goods
23
—
Total inventories
$
131
$
—</t>
  </si>
  <si>
    <t>Intangible assets (Tables)</t>
  </si>
  <si>
    <t>Schedule of intangible assets</t>
  </si>
  <si>
    <t>The Company’s intangible assets consist of the following (in thousands):
September 30, 2018
Estimated useful life
Acquired and in-licensed rights
$
22,000
14 years
Less: accumulated amortization
(31)
Total intangible assets, net
$
21,969</t>
  </si>
  <si>
    <t>Accrued expenses (Tables)</t>
  </si>
  <si>
    <t>Schedule of accrued expenses</t>
  </si>
  <si>
    <t>Accrued expenses consist of the following (in thousands):
September 30, 2018
December 31, 2017
Infinity milestone
$
22,000
$
—
Contract research organization costs
7,301
3,774
Compensation and related benefits
5,916
2,622
Commercialization costs
1,673
131
Professional fees
720
617
Consulting fees
519
448
Other
535
350
Total accrued expenses
$
38,664
$
7,942</t>
  </si>
  <si>
    <t>Long-term debt (Tables)</t>
  </si>
  <si>
    <t>Schedule of future principal payments under the Loan Agreement</t>
  </si>
  <si>
    <t>The future principal payments under the Amended Loan Agreement are as follows as of September 30, 2018 (in thousands):
Remainder of 2018
$
—
2019
5,984
2020
19,016
Total principal payments
$
25,000</t>
  </si>
  <si>
    <t>Product revenue reserves and allowances (Tables)</t>
  </si>
  <si>
    <t>Schedule of product revenue allowance and reserve categories</t>
  </si>
  <si>
    <t>The following table summarizes activity in each of the product revenue allowance and reserve categories for the nine months ended September 30, 2018 (in thousands):
Trade discounts and allowances
Third-Party Payer chargebacks, discounts and fees
Government rebates and other incentives
Returns
Total
Beginning balance at December 31, 2017
$
—
$
—
$
—
$
—
$
—
Provision related to sales in the current year
27
72
29
1
129
Adjustments related to prior period sales
—
—
—
—
—
Credits and payments made
—
—
—
—
—
Ending balance at September 30, 2018
$
27
$
72
$
29
$
1
$
129</t>
  </si>
  <si>
    <t>Net loss per share (Tables)</t>
  </si>
  <si>
    <t>Schedule of potentially anti-dilutive securities excluded from calculation of diluted net loss per share</t>
  </si>
  <si>
    <t>Three months ended September 30,
Nine months ended September 30,
2018
2017
2018
2017
Outstanding stock options
12,915,463
8,431,355
12,915,463
8,431,355
Outstanding restricted stock units
316,875
—
316,875
—
Total potentially dilutive securities
13,232,338
8,431,355
13,232,338
8,431,355</t>
  </si>
  <si>
    <t>Stock-based compensation (Tables)</t>
  </si>
  <si>
    <t>Summary of stock option activity and related information</t>
  </si>
  <si>
    <t>Weighted-average
Weighted-average
remaining
Aggregate
exercise price per
contractual term
intrinsic value
Shares
share
(years)
(in thousands)
Outstanding at December 31, 2017
8,719,978
$
5.19
7.9
$
6,150
Granted
5,250,121
$
5.29
Exercised
(331,851)
$
2.09
Forfeited/cancelled
(722,785)
$
5.43
Outstanding at September 30, 2018
12,915,463
$
5.30
8.1
$
37,095
Vested at September 30, 2018
5,782,349
$
6.13
6.7
$
16,154
Vested and expected to vest at September 30, 2018(1)
12,472,463
$
5.32
8.0
$
35,661
(1)
This represents the number of vested options as of September 30, 2018, plus the number of unvested options expected to vest as of September 30, 2018.</t>
  </si>
  <si>
    <t>Schedule of assumptions used to estimate fair value of each stock option on grant date</t>
  </si>
  <si>
    <t>Nine months ended September 30,
2018
2017
Risk-free interest rate
2.63
%
1.98
%
Volatility
81
%
79
%
Dividend yield
—
—
Expected term (years)</t>
  </si>
  <si>
    <t>Schedule of restricted stock units</t>
  </si>
  <si>
    <t>Shares
Weighted-average grant date fair value per share
Outstanding at December 31, 2017
—
$
—
Granted
336,000
$
5.51
Vested
—
$
—
Forfeited
(19,125)
$
3.00
Outstanding at September 30, 2018
316,875
$
5.66</t>
  </si>
  <si>
    <t>Commitments and contingencies (Tables)</t>
  </si>
  <si>
    <t>Schedule of minimum aggregate future lease commitments</t>
  </si>
  <si>
    <t>The minimum aggregate future lease commitments as of September 30, 2018 are as follows (in thousands):
Remainder of 2018
$
165
2019
716
2020
971
2021
1,020
2022
1,041
Thereafter
2,600
Total
$
6,513</t>
  </si>
  <si>
    <t>Nature of business (Details) - USD ($) $ in Thousands</t>
  </si>
  <si>
    <t>Oct. 17, 2018</t>
  </si>
  <si>
    <t>Oct. 31, 2018</t>
  </si>
  <si>
    <t>Cash, cash equivalents, and investments</t>
  </si>
  <si>
    <t>Substantial doubt about the ability to continue as a going concern</t>
  </si>
  <si>
    <t>5.00% Convertible Senior Notes Due 2048 | Subsequent events</t>
  </si>
  <si>
    <t>Aggregate principal amount</t>
  </si>
  <si>
    <t>Interest rate (as a percent)</t>
  </si>
  <si>
    <t>5.00%</t>
  </si>
  <si>
    <t>Net proceeds</t>
  </si>
  <si>
    <t>Summary of significant accounting policies, Revenue Recognition (Details) - USD ($) $ in Thousands</t>
  </si>
  <si>
    <t>Practical expedient, incremental cost of obtaining contract</t>
  </si>
  <si>
    <t>Incremental costs of obtaining a contract</t>
  </si>
  <si>
    <t>Accounts Receivable</t>
  </si>
  <si>
    <t>Threshold accounts receivable typically due</t>
  </si>
  <si>
    <t>31 days</t>
  </si>
  <si>
    <t>Prior to product's expiration</t>
  </si>
  <si>
    <t>Period for eligible returns of expired product</t>
  </si>
  <si>
    <t>3 months</t>
  </si>
  <si>
    <t>After product's expiration date</t>
  </si>
  <si>
    <t>6 months</t>
  </si>
  <si>
    <t>Summary of significant accounting policies (Details) - USD ($)</t>
  </si>
  <si>
    <t>Recently Adopted Accounting Standards Updates</t>
  </si>
  <si>
    <t>ASU 2016-18 | Adjustment</t>
  </si>
  <si>
    <t>Cash, cash equivalents and restricted cash (Details) - USD ($) $ in Thousands</t>
  </si>
  <si>
    <t>Dec. 31, 2016</t>
  </si>
  <si>
    <t>Restricted cash (included in prepaid expenses and other current assets)</t>
  </si>
  <si>
    <t>Cash, cash equivalents and restricted cash - Security deposit (Details) - USD ($)</t>
  </si>
  <si>
    <t>Feb. 15, 2018</t>
  </si>
  <si>
    <t>Letter of credit | Office and Laboratory Space in Needham, Massachusetts</t>
  </si>
  <si>
    <t>Operating lease</t>
  </si>
  <si>
    <t>Security deposit</t>
  </si>
  <si>
    <t>Fair value of financial instruments (Details) - USD ($) $ in Thousands</t>
  </si>
  <si>
    <t>Financial liabilities</t>
  </si>
  <si>
    <t>Recurring basis</t>
  </si>
  <si>
    <t>Financial assets</t>
  </si>
  <si>
    <t>Cash equivalents</t>
  </si>
  <si>
    <t>Total financial assets</t>
  </si>
  <si>
    <t>Level 1 | Recurring basis</t>
  </si>
  <si>
    <t>Level 2 | Recurring basis</t>
  </si>
  <si>
    <t>Fair value of long-term debt</t>
  </si>
  <si>
    <t>Investments (Details)</t>
  </si>
  <si>
    <t>12 Months Ended</t>
  </si>
  <si>
    <t>Sep. 30, 2018USD ($)item</t>
  </si>
  <si>
    <t>Sep. 30, 2017USD ($)</t>
  </si>
  <si>
    <t>Dec. 31, 2017USD ($)item</t>
  </si>
  <si>
    <t>Gross unrealized gains</t>
  </si>
  <si>
    <t>Gross unrealized losses</t>
  </si>
  <si>
    <t>Total cash, cash equivalents, and investments, Fair Value</t>
  </si>
  <si>
    <t>Realized gains or losses on investments</t>
  </si>
  <si>
    <t>Number of investments in unrealized loss position | item</t>
  </si>
  <si>
    <t>Number of investments in unrealized loss position for more than 12 months | item</t>
  </si>
  <si>
    <t>Aggregate unrealized loss</t>
  </si>
  <si>
    <t>Unrealized loss on fair value</t>
  </si>
  <si>
    <t>Government-sponsored enterprise securities</t>
  </si>
  <si>
    <t>Original maturity period, cash and cash equivalents</t>
  </si>
  <si>
    <t>90 days</t>
  </si>
  <si>
    <t>Corporate bonds and commercial paper</t>
  </si>
  <si>
    <t>Maximum maturity period, investments</t>
  </si>
  <si>
    <t>1 year</t>
  </si>
  <si>
    <t>Amortized Cost</t>
  </si>
  <si>
    <t>Total cash, cash equivalents, and investments</t>
  </si>
  <si>
    <t>Amortized Cost | Cash and money market accounts</t>
  </si>
  <si>
    <t>Amortized Cost | Government-sponsored enterprise securities</t>
  </si>
  <si>
    <t>Amortized Cost | Corporate bonds and commercial paper</t>
  </si>
  <si>
    <t>Due within 1 year</t>
  </si>
  <si>
    <t>Fair Value</t>
  </si>
  <si>
    <t>Cash and cash equivalents, Fair value</t>
  </si>
  <si>
    <t>Fair Value | Cash and money market accounts</t>
  </si>
  <si>
    <t>Fair Value | Government-sponsored enterprise securities</t>
  </si>
  <si>
    <t>Fair Value | Corporate bonds and commercial paper</t>
  </si>
  <si>
    <t>Inventory (Details) $ in Thousands</t>
  </si>
  <si>
    <t>Sep. 30, 2018USD ($)</t>
  </si>
  <si>
    <t>Work in process</t>
  </si>
  <si>
    <t>Finished goods</t>
  </si>
  <si>
    <t>Total inventories</t>
  </si>
  <si>
    <t>Intangible assets (Details) - USD ($)</t>
  </si>
  <si>
    <t>1 Months Ended</t>
  </si>
  <si>
    <t>Nov. 30, 2018</t>
  </si>
  <si>
    <t>Less: accumulated amortization</t>
  </si>
  <si>
    <t>Milestone payment payable</t>
  </si>
  <si>
    <t>Amortization for the remainder of year</t>
  </si>
  <si>
    <t>Future amortization per year thereafter</t>
  </si>
  <si>
    <t>Acquired and in-license rights</t>
  </si>
  <si>
    <t>Intangible assets, gross</t>
  </si>
  <si>
    <t>Estimated useful life</t>
  </si>
  <si>
    <t>14 years</t>
  </si>
  <si>
    <t>Acquired and in-license rights | Subsequent events</t>
  </si>
  <si>
    <t>Payments for milestone payment</t>
  </si>
  <si>
    <t>Accrued expenses (Details) - USD ($) $ in Thousands</t>
  </si>
  <si>
    <t>Infinity milestone</t>
  </si>
  <si>
    <t>Contract research organization costs</t>
  </si>
  <si>
    <t>Compensation and related benefits</t>
  </si>
  <si>
    <t>Commercialization costs</t>
  </si>
  <si>
    <t>Professional fees</t>
  </si>
  <si>
    <t>Consulting fees</t>
  </si>
  <si>
    <t>Other</t>
  </si>
  <si>
    <t>Total accrued expenses</t>
  </si>
  <si>
    <t>Long-term debt (Details) $ in Thousands</t>
  </si>
  <si>
    <t>Mar. 06, 2018USD ($)item</t>
  </si>
  <si>
    <t>Dec. 31, 2017USD ($)</t>
  </si>
  <si>
    <t>Mar. 21, 2017USD ($)</t>
  </si>
  <si>
    <t>Amount drawn</t>
  </si>
  <si>
    <t>Future principal payments</t>
  </si>
  <si>
    <t>Total</t>
  </si>
  <si>
    <t>Term loan</t>
  </si>
  <si>
    <t>Maximum borrowing capacity</t>
  </si>
  <si>
    <t>Outstanding amount</t>
  </si>
  <si>
    <t>Remaining borrowing capacity</t>
  </si>
  <si>
    <t>Interest rate</t>
  </si>
  <si>
    <t>10.50%</t>
  </si>
  <si>
    <t>Basis spread</t>
  </si>
  <si>
    <t>(4.50%)</t>
  </si>
  <si>
    <t>Minimum cash proceeds to extend interest only payment period</t>
  </si>
  <si>
    <t>Amortization payments, installments | item</t>
  </si>
  <si>
    <t>Term loan | Minimum</t>
  </si>
  <si>
    <t>Term loan | Minimum | Plan</t>
  </si>
  <si>
    <t>Term loan | Maximum</t>
  </si>
  <si>
    <t>12.75%</t>
  </si>
  <si>
    <t>Product revenue reserves and allowances (Details) $ in Thousands</t>
  </si>
  <si>
    <t>Provision related to sales in the current year</t>
  </si>
  <si>
    <t>Product revenue reserves and allowances at ending</t>
  </si>
  <si>
    <t>Trade discounts and allowances</t>
  </si>
  <si>
    <t>Third-Party Payer chargebacks, discounts and fees</t>
  </si>
  <si>
    <t>Government rebates and other incentives</t>
  </si>
  <si>
    <t>Returns</t>
  </si>
  <si>
    <t>Net loss per share (Details) - shares</t>
  </si>
  <si>
    <t>Potentially anti-dilutive securities excluded from calculation of diluted net loss per share (in shares)</t>
  </si>
  <si>
    <t>Stock options</t>
  </si>
  <si>
    <t>Restricted Stock Units</t>
  </si>
  <si>
    <t>Stock-based compensation - Stock Options (Details) - Stock options</t>
  </si>
  <si>
    <t>Sep. 30, 2018USD ($)$ / sharesshares</t>
  </si>
  <si>
    <t>Mar. 31, 2018USD ($)$ / sharesshares</t>
  </si>
  <si>
    <t>Sep. 30, 2018USD ($)item$ / sharesshares</t>
  </si>
  <si>
    <t>Dec. 31, 2017USD ($)$ / sharesshares</t>
  </si>
  <si>
    <t>Shares</t>
  </si>
  <si>
    <t>Outstanding at the beginning of the period (in shares)</t>
  </si>
  <si>
    <t>Granted (in shares)</t>
  </si>
  <si>
    <t>Exercised (in shares)</t>
  </si>
  <si>
    <t>Forfeited/cancelled (in shares)</t>
  </si>
  <si>
    <t>Outstanding at the end of the period (in shares)</t>
  </si>
  <si>
    <t>Vested at the end of the period (in shares)</t>
  </si>
  <si>
    <t>Vested and expected to vest at end of period (in shares)</t>
  </si>
  <si>
    <t>Weighted-average exercise price per share</t>
  </si>
  <si>
    <t>Outstanding at the beginning of the period (in dollars per share) | $ / shares</t>
  </si>
  <si>
    <t>Granted (in dollars per share) | $ / shares</t>
  </si>
  <si>
    <t>Exercised (in dollars per share) | $ / shares</t>
  </si>
  <si>
    <t>Forfeited/cancelled (in dollars per share) | $ / shares</t>
  </si>
  <si>
    <t>Outstanding at the end of the period (in dollars per share) | $ / shares</t>
  </si>
  <si>
    <t>Vested at the end of the period (in dollars per share) | $ / shares</t>
  </si>
  <si>
    <t>Vested and expected to vest at end of the period (in dollars per share) | $ / shares</t>
  </si>
  <si>
    <t>Weighted-average remaining contractual term</t>
  </si>
  <si>
    <t>Outstanding at the end of the period</t>
  </si>
  <si>
    <t>8 years 1 month 6 days</t>
  </si>
  <si>
    <t>7 years 10 months 24 days</t>
  </si>
  <si>
    <t>Vested at the end of the period</t>
  </si>
  <si>
    <t>6 years 8 months 12 days</t>
  </si>
  <si>
    <t>Vested and expected to vest at the end of the period</t>
  </si>
  <si>
    <t>8 years</t>
  </si>
  <si>
    <t>Exercisable at the end of the period</t>
  </si>
  <si>
    <t>Aggregate intrinsic value</t>
  </si>
  <si>
    <t>Outstanding at the beginning of the period (in dollars) | $</t>
  </si>
  <si>
    <t>Outstanding at the end of the period (in dollars) | $</t>
  </si>
  <si>
    <t>Vested at the end of the period (in dollars) | $</t>
  </si>
  <si>
    <t>Vested and expected to vest at end of the period (in dollars) | $</t>
  </si>
  <si>
    <t>Assumptions used to estimate fair value of each stock-based award on the grant date</t>
  </si>
  <si>
    <t>Risk-free interest rate (as a percent)</t>
  </si>
  <si>
    <t>2.63%</t>
  </si>
  <si>
    <t>1.98%</t>
  </si>
  <si>
    <t>Volatility (as a percent)</t>
  </si>
  <si>
    <t>81.00%</t>
  </si>
  <si>
    <t>79.00%</t>
  </si>
  <si>
    <t>Expected term</t>
  </si>
  <si>
    <t>6 years</t>
  </si>
  <si>
    <t>5 years 10 months 24 days</t>
  </si>
  <si>
    <t>Additional disclosures</t>
  </si>
  <si>
    <t>Total unrecognized stock-based compensation expense (in dollars) | $</t>
  </si>
  <si>
    <t>Weighted-average recognition period</t>
  </si>
  <si>
    <t>4 years</t>
  </si>
  <si>
    <t>Executives</t>
  </si>
  <si>
    <t>Number of performance conditions achieved | item</t>
  </si>
  <si>
    <t>Stock-based compensation expense | $</t>
  </si>
  <si>
    <t>Stock-based compensation - Restricted Stock (Details) - Restricted Stock Units $ / shares in Units, $ in Millions</t>
  </si>
  <si>
    <t>Number of shares holder to receive when RSU vests</t>
  </si>
  <si>
    <t>Number of installments | item</t>
  </si>
  <si>
    <t>Number of anniversaries | item</t>
  </si>
  <si>
    <t>Vesting percentage</t>
  </si>
  <si>
    <t>100.00%</t>
  </si>
  <si>
    <t>Forfeited (in shares)</t>
  </si>
  <si>
    <t>Unvested at the end of the period (in shares)</t>
  </si>
  <si>
    <t>Weighted-average grant date fair value</t>
  </si>
  <si>
    <t>Forfeited (in dollars per share) | $ / shares</t>
  </si>
  <si>
    <t>Unvested at the end of the period (in dollars per share) | $ / shares</t>
  </si>
  <si>
    <t>2 years</t>
  </si>
  <si>
    <t>Common stock (Details) - USD ($) $ / shares in Units, $ in Thousands</t>
  </si>
  <si>
    <t>Jun. 14, 2018</t>
  </si>
  <si>
    <t>May 23, 2018</t>
  </si>
  <si>
    <t>May 16, 2018</t>
  </si>
  <si>
    <t>Aug. 31, 2017</t>
  </si>
  <si>
    <t>Mar. 31, 2017</t>
  </si>
  <si>
    <t>Number of shares of common stock issued</t>
  </si>
  <si>
    <t>Net proceeds from issuance of stock</t>
  </si>
  <si>
    <t>Share price (in dollars per share)</t>
  </si>
  <si>
    <t>At-the-market equity offering program</t>
  </si>
  <si>
    <t>Maximum value of common stock allowed to be sold</t>
  </si>
  <si>
    <t>Common stock - Equity offerings (Details) - USD ($) $ / shares in Units, $ in Thousands</t>
  </si>
  <si>
    <t>Number of shares of common stock offered</t>
  </si>
  <si>
    <t>Options are exercisable from date of prospectus supplement</t>
  </si>
  <si>
    <t>30 days</t>
  </si>
  <si>
    <t>License and collaboration agreements (Details) $ in Thousands</t>
  </si>
  <si>
    <t>Nov. 07, 2018USD ($)</t>
  </si>
  <si>
    <t>Sep. 25, 2018USD ($)item</t>
  </si>
  <si>
    <t>Jun. 05, 2018item</t>
  </si>
  <si>
    <t>Aug. 31, 2018USD ($)</t>
  </si>
  <si>
    <t>Jun. 30, 2018USD ($)</t>
  </si>
  <si>
    <t>Revenue recognized</t>
  </si>
  <si>
    <t>The Agreement | Yakult</t>
  </si>
  <si>
    <t>Proceeds received</t>
  </si>
  <si>
    <t>Maximum aggregate payments entitled to receive if all milestones successfully achieved</t>
  </si>
  <si>
    <t>Agreement obligations expire from first commercial sale of product (in years)</t>
  </si>
  <si>
    <t>10 years</t>
  </si>
  <si>
    <t>Number of days written prior notice required for other party to terminate agreement</t>
  </si>
  <si>
    <t>180 days</t>
  </si>
  <si>
    <t>Number of days written notice required to terminate agreement if fails to cure breach</t>
  </si>
  <si>
    <t>60 days</t>
  </si>
  <si>
    <t>Number of material promises | item</t>
  </si>
  <si>
    <t>Number of performance obligations at outset of the Agreement | item</t>
  </si>
  <si>
    <t>The Agreement | CSPC</t>
  </si>
  <si>
    <t>Upfront, non-refundable payment obligation to be received prior to initial Exclusivity Fee</t>
  </si>
  <si>
    <t>The Agreement | CSPC | Accounts receivable</t>
  </si>
  <si>
    <t>Upfront fees receivable</t>
  </si>
  <si>
    <t>Exclusivity Agreement | CSPC</t>
  </si>
  <si>
    <t>Commitments and contingencies (Details) - Office and Laboratory Space in Needham, Massachusetts</t>
  </si>
  <si>
    <t>Feb. 15, 2018USD ($)ft²</t>
  </si>
  <si>
    <t>Apr. 15, 2014ft²</t>
  </si>
  <si>
    <t>Operating Leased Assets</t>
  </si>
  <si>
    <t>Area of space | ft²</t>
  </si>
  <si>
    <t>Initial annual base rent</t>
  </si>
  <si>
    <t>Base rent for last twelve-month period</t>
  </si>
  <si>
    <t>Commitments and contingencies - Future Lease Commitments (Details) $ in Thousands</t>
  </si>
  <si>
    <t>Minimum aggregate future lease commitments</t>
  </si>
  <si>
    <t>Remainder of 2018</t>
  </si>
  <si>
    <t>Thereafter</t>
  </si>
  <si>
    <t>Commitments and contingencies - Security deposit (Details) - USD ($)</t>
  </si>
  <si>
    <t>Subsequent events (Details) $ / shares in Units, $ in Millions</t>
  </si>
  <si>
    <t>Oct. 17, 2018USD ($)D$ / shares</t>
  </si>
  <si>
    <t>Oct. 31, 2018USD ($)</t>
  </si>
  <si>
    <t>Oct. 11, 2018USD ($)</t>
  </si>
  <si>
    <t>Sep. 30, 2018$ / shares</t>
  </si>
  <si>
    <t>Mar. 06, 2018USD ($)</t>
  </si>
  <si>
    <t>Dec. 31, 2017$ / shares</t>
  </si>
  <si>
    <t>Common stock, par value (in dollars per share) | $ / shares</t>
  </si>
  <si>
    <t>Maximum borrowing capacity | $</t>
  </si>
  <si>
    <t>Subsequent events | 5.00% Convertible Senior Notes Due 2048</t>
  </si>
  <si>
    <t>Aggregate principal amount | $</t>
  </si>
  <si>
    <t>Net proceeds | $</t>
  </si>
  <si>
    <t>Frequency of periodic payment</t>
  </si>
  <si>
    <t>P6M</t>
  </si>
  <si>
    <t>Conversion rate of the notes to common stock, per $1,000 principal amount of notes</t>
  </si>
  <si>
    <t>Conversion price per share of common stock | $ / shares</t>
  </si>
  <si>
    <t>Conversion premium (as a percent)</t>
  </si>
  <si>
    <t>15.00%</t>
  </si>
  <si>
    <t>Common stock sale price | $ / shares</t>
  </si>
  <si>
    <t>Percentage of stock price trigger for conversion</t>
  </si>
  <si>
    <t>130.00%</t>
  </si>
  <si>
    <t>Trading days | D</t>
  </si>
  <si>
    <t>Consecutive trading days | D</t>
  </si>
  <si>
    <t>Subsequent events | Term loan</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61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3740167</v>
      </c>
    </row>
    <row r="13" spans="1:3">
      <c r="A13" s="4" t="s">
        <v>21</v>
      </c>
      <c r="B13" s="5" t="n">
        <v>2018</v>
      </c>
    </row>
    <row r="14" spans="1:3">
      <c r="A14" s="4" t="s">
        <v>22</v>
      </c>
      <c r="B14" s="6" t="s">
        <v>23</v>
      </c>
    </row>
    <row r="15" spans="1:3">
      <c r="A15" s="4" t="s">
        <v>24</v>
      </c>
      <c r="B15" s="4" t="s">
        <v>25</v>
      </c>
    </row>
    <row r="16" spans="1:3">
      <c r="A16" s="4" t="s">
        <v>26</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3</v>
      </c>
      <c r="B1" s="2" t="s">
        <v>1</v>
      </c>
    </row>
    <row r="2" spans="1:2">
      <c r="B2" s="2" t="s">
        <v>2</v>
      </c>
    </row>
    <row r="3" spans="1:2">
      <c r="A3" s="3" t="s">
        <v>33</v>
      </c>
    </row>
    <row r="4" spans="1:2">
      <c r="A4" s="4" t="s">
        <v>33</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3</v>
      </c>
      <c r="B1" s="2" t="s">
        <v>1</v>
      </c>
    </row>
    <row r="2" spans="1:2">
      <c r="B2" s="2" t="s">
        <v>2</v>
      </c>
    </row>
    <row r="3" spans="1:2">
      <c r="A3" s="3" t="s">
        <v>43</v>
      </c>
    </row>
    <row r="4" spans="1:2">
      <c r="A4" s="4" t="s">
        <v>43</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47</v>
      </c>
      <c r="B1" s="2" t="s">
        <v>1</v>
      </c>
    </row>
    <row r="2" spans="1:2">
      <c r="B2" s="2" t="s">
        <v>2</v>
      </c>
    </row>
    <row r="3" spans="1:2">
      <c r="A3" s="3" t="s">
        <v>47</v>
      </c>
    </row>
    <row r="4" spans="1:2">
      <c r="A4" s="4" t="s">
        <v>47</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0727</v>
      </c>
      <c r="C3" s="7" t="n">
        <v>82176</v>
      </c>
    </row>
    <row r="4" spans="1:3">
      <c r="A4" s="4" t="s">
        <v>31</v>
      </c>
      <c r="B4" s="5" t="n">
        <v>14912</v>
      </c>
      <c r="C4" s="5" t="n">
        <v>4496</v>
      </c>
    </row>
    <row r="5" spans="1:3">
      <c r="A5" s="4" t="s">
        <v>32</v>
      </c>
      <c r="B5" s="5" t="n">
        <v>10562</v>
      </c>
    </row>
    <row r="6" spans="1:3">
      <c r="A6" s="4" t="s">
        <v>33</v>
      </c>
      <c r="B6" s="5" t="n">
        <v>131</v>
      </c>
    </row>
    <row r="7" spans="1:3">
      <c r="A7" s="4" t="s">
        <v>34</v>
      </c>
      <c r="B7" s="5" t="n">
        <v>2397</v>
      </c>
      <c r="C7" s="5" t="n">
        <v>1115</v>
      </c>
    </row>
    <row r="8" spans="1:3">
      <c r="A8" s="4" t="s">
        <v>35</v>
      </c>
      <c r="B8" s="5" t="n">
        <v>158729</v>
      </c>
      <c r="C8" s="5" t="n">
        <v>87787</v>
      </c>
    </row>
    <row r="9" spans="1:3">
      <c r="A9" s="4" t="s">
        <v>36</v>
      </c>
      <c r="B9" s="5" t="n">
        <v>1210</v>
      </c>
      <c r="C9" s="5" t="n">
        <v>861</v>
      </c>
    </row>
    <row r="10" spans="1:3">
      <c r="A10" s="4" t="s">
        <v>37</v>
      </c>
      <c r="B10" s="5" t="n">
        <v>21969</v>
      </c>
    </row>
    <row r="11" spans="1:3">
      <c r="A11" s="4" t="s">
        <v>38</v>
      </c>
      <c r="B11" s="5" t="n">
        <v>242</v>
      </c>
      <c r="C11" s="5" t="n">
        <v>162</v>
      </c>
    </row>
    <row r="12" spans="1:3">
      <c r="A12" s="4" t="s">
        <v>39</v>
      </c>
      <c r="B12" s="5" t="n">
        <v>1005</v>
      </c>
      <c r="C12" s="5" t="n">
        <v>981</v>
      </c>
    </row>
    <row r="13" spans="1:3">
      <c r="A13" s="4" t="s">
        <v>40</v>
      </c>
      <c r="B13" s="5" t="n">
        <v>183155</v>
      </c>
      <c r="C13" s="5" t="n">
        <v>89791</v>
      </c>
    </row>
    <row r="14" spans="1:3">
      <c r="A14" s="3" t="s">
        <v>41</v>
      </c>
    </row>
    <row r="15" spans="1:3">
      <c r="A15" s="4" t="s">
        <v>42</v>
      </c>
      <c r="B15" s="5" t="n">
        <v>11249</v>
      </c>
      <c r="C15" s="5" t="n">
        <v>9186</v>
      </c>
    </row>
    <row r="16" spans="1:3">
      <c r="A16" s="4" t="s">
        <v>43</v>
      </c>
      <c r="B16" s="5" t="n">
        <v>38664</v>
      </c>
      <c r="C16" s="5" t="n">
        <v>7942</v>
      </c>
    </row>
    <row r="17" spans="1:3">
      <c r="A17" s="4" t="s">
        <v>44</v>
      </c>
      <c r="B17" s="5" t="n">
        <v>3528</v>
      </c>
    </row>
    <row r="18" spans="1:3">
      <c r="A18" s="4" t="s">
        <v>45</v>
      </c>
      <c r="B18" s="5" t="n">
        <v>53441</v>
      </c>
      <c r="C18" s="5" t="n">
        <v>17128</v>
      </c>
    </row>
    <row r="19" spans="1:3">
      <c r="A19" s="3" t="s">
        <v>46</v>
      </c>
    </row>
    <row r="20" spans="1:3">
      <c r="A20" s="4" t="s">
        <v>47</v>
      </c>
      <c r="B20" s="5" t="n">
        <v>21535</v>
      </c>
      <c r="C20" s="5" t="n">
        <v>14828</v>
      </c>
    </row>
    <row r="21" spans="1:3">
      <c r="A21" s="4" t="s">
        <v>48</v>
      </c>
      <c r="B21" s="5" t="n">
        <v>566</v>
      </c>
      <c r="C21" s="5" t="n">
        <v>151</v>
      </c>
    </row>
    <row r="22" spans="1:3">
      <c r="A22" s="4" t="s">
        <v>49</v>
      </c>
      <c r="B22" s="5" t="n">
        <v>75542</v>
      </c>
      <c r="C22" s="5" t="n">
        <v>32107</v>
      </c>
    </row>
    <row r="23" spans="1:3">
      <c r="A23" s="3" t="s">
        <v>50</v>
      </c>
    </row>
    <row r="24" spans="1:3">
      <c r="A24" s="4" t="s">
        <v>51</v>
      </c>
      <c r="B24" s="4" t="s">
        <v>52</v>
      </c>
      <c r="C24" s="4" t="s">
        <v>52</v>
      </c>
    </row>
    <row r="25" spans="1:3">
      <c r="A25" s="4" t="s">
        <v>53</v>
      </c>
      <c r="B25" s="5" t="n">
        <v>7</v>
      </c>
      <c r="C25" s="5" t="n">
        <v>5</v>
      </c>
    </row>
    <row r="26" spans="1:3">
      <c r="A26" s="4" t="s">
        <v>54</v>
      </c>
      <c r="B26" s="5" t="n">
        <v>471831</v>
      </c>
      <c r="C26" s="5" t="n">
        <v>360823</v>
      </c>
    </row>
    <row r="27" spans="1:3">
      <c r="A27" s="4" t="s">
        <v>55</v>
      </c>
      <c r="B27" s="5" t="n">
        <v>2</v>
      </c>
      <c r="C27" s="5" t="n">
        <v>-2</v>
      </c>
    </row>
    <row r="28" spans="1:3">
      <c r="A28" s="4" t="s">
        <v>56</v>
      </c>
      <c r="B28" s="5" t="n">
        <v>-364227</v>
      </c>
      <c r="C28" s="5" t="n">
        <v>-303142</v>
      </c>
    </row>
    <row r="29" spans="1:3">
      <c r="A29" s="4" t="s">
        <v>57</v>
      </c>
      <c r="B29" s="5" t="n">
        <v>107613</v>
      </c>
      <c r="C29" s="5" t="n">
        <v>57684</v>
      </c>
    </row>
    <row r="30" spans="1:3">
      <c r="A30" s="4" t="s">
        <v>58</v>
      </c>
      <c r="B30" s="7" t="n">
        <v>183155</v>
      </c>
      <c r="C30" s="7" t="n">
        <v>897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153</v>
      </c>
      <c r="B1" s="2" t="s">
        <v>1</v>
      </c>
    </row>
    <row r="2" spans="1:2">
      <c r="B2" s="2" t="s">
        <v>2</v>
      </c>
    </row>
    <row r="3" spans="1:2">
      <c r="A3" s="3" t="s">
        <v>122</v>
      </c>
    </row>
    <row r="4" spans="1:2">
      <c r="A4" s="4" t="s">
        <v>154</v>
      </c>
      <c r="B4" s="4" t="s">
        <v>155</v>
      </c>
    </row>
    <row r="5" spans="1:2">
      <c r="A5" s="4" t="s">
        <v>156</v>
      </c>
      <c r="B5" s="4" t="s">
        <v>157</v>
      </c>
    </row>
    <row r="6" spans="1:2">
      <c r="A6" s="4" t="s">
        <v>158</v>
      </c>
      <c r="B6" s="4" t="s">
        <v>159</v>
      </c>
    </row>
    <row r="7" spans="1:2">
      <c r="A7" s="4" t="s">
        <v>33</v>
      </c>
      <c r="B7" s="4" t="s">
        <v>160</v>
      </c>
    </row>
    <row r="8" spans="1:2">
      <c r="A8" s="4" t="s">
        <v>161</v>
      </c>
      <c r="B8" s="4" t="s">
        <v>162</v>
      </c>
    </row>
    <row r="9" spans="1:2">
      <c r="A9" s="4" t="s">
        <v>163</v>
      </c>
      <c r="B9"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5</v>
      </c>
      <c r="B1" s="2" t="s">
        <v>1</v>
      </c>
    </row>
    <row r="2" spans="1:2">
      <c r="B2" s="2" t="s">
        <v>2</v>
      </c>
    </row>
    <row r="3" spans="1:2">
      <c r="A3" s="3" t="s">
        <v>124</v>
      </c>
    </row>
    <row r="4" spans="1:2">
      <c r="A4" s="4" t="s">
        <v>166</v>
      </c>
      <c r="B4" s="4"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8</v>
      </c>
      <c r="B1" s="2" t="s">
        <v>1</v>
      </c>
    </row>
    <row r="2" spans="1:2">
      <c r="B2" s="2" t="s">
        <v>2</v>
      </c>
    </row>
    <row r="3" spans="1:2">
      <c r="A3" s="3" t="s">
        <v>126</v>
      </c>
    </row>
    <row r="4" spans="1:2">
      <c r="A4" s="4" t="s">
        <v>169</v>
      </c>
      <c r="B4" s="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28</v>
      </c>
    </row>
    <row r="4" spans="1:2">
      <c r="A4" s="4" t="s">
        <v>172</v>
      </c>
      <c r="B4" s="4" t="s">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33</v>
      </c>
    </row>
    <row r="4" spans="1:2">
      <c r="A4" s="4" t="s">
        <v>175</v>
      </c>
      <c r="B4" s="4" t="s">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31</v>
      </c>
    </row>
    <row r="4" spans="1:2">
      <c r="A4" s="4" t="s">
        <v>178</v>
      </c>
      <c r="B4" s="4" t="s">
        <v>1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43</v>
      </c>
    </row>
    <row r="4" spans="1:2">
      <c r="A4" s="4" t="s">
        <v>181</v>
      </c>
      <c r="B4" s="4" t="s">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8</v>
      </c>
    </row>
    <row r="2" spans="1:3">
      <c r="A2" s="3" t="s">
        <v>60</v>
      </c>
    </row>
    <row r="3" spans="1:3">
      <c r="A3" s="4" t="s">
        <v>61</v>
      </c>
      <c r="B3" s="8" t="n">
        <v>0.0001</v>
      </c>
      <c r="C3" s="8" t="n">
        <v>0.0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8" t="n">
        <v>0.0001</v>
      </c>
      <c r="C7" s="8" t="n">
        <v>0.0001</v>
      </c>
    </row>
    <row r="8" spans="1:3">
      <c r="A8" s="4" t="s">
        <v>66</v>
      </c>
      <c r="B8" s="5" t="n">
        <v>100000000</v>
      </c>
      <c r="C8" s="5" t="n">
        <v>100000000</v>
      </c>
    </row>
    <row r="9" spans="1:3">
      <c r="A9" s="4" t="s">
        <v>67</v>
      </c>
      <c r="B9" s="5" t="n">
        <v>73703000</v>
      </c>
      <c r="C9" s="5" t="n">
        <v>50801000</v>
      </c>
    </row>
    <row r="10" spans="1:3">
      <c r="A10" s="4" t="s">
        <v>68</v>
      </c>
      <c r="B10" s="5" t="n">
        <v>73703000</v>
      </c>
      <c r="C10" s="5" t="n">
        <v>508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v>
      </c>
    </row>
    <row r="3" spans="1:2">
      <c r="A3" s="3" t="s">
        <v>47</v>
      </c>
    </row>
    <row r="4" spans="1:2">
      <c r="A4" s="4" t="s">
        <v>184</v>
      </c>
      <c r="B4" s="4" t="s">
        <v>1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6</v>
      </c>
      <c r="B1" s="2" t="s">
        <v>1</v>
      </c>
    </row>
    <row r="2" spans="1:2">
      <c r="B2" s="2" t="s">
        <v>2</v>
      </c>
    </row>
    <row r="3" spans="1:2">
      <c r="A3" s="3" t="s">
        <v>135</v>
      </c>
    </row>
    <row r="4" spans="1:2">
      <c r="A4" s="4" t="s">
        <v>187</v>
      </c>
      <c r="B4" s="4" t="s">
        <v>1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37</v>
      </c>
    </row>
    <row r="4" spans="1:2">
      <c r="A4" s="4" t="s">
        <v>190</v>
      </c>
      <c r="B4" s="4" t="s">
        <v>1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9</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48</v>
      </c>
    </row>
    <row r="4" spans="1:2">
      <c r="A4" s="4" t="s">
        <v>200</v>
      </c>
      <c r="B4" s="4" t="s">
        <v>2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202</v>
      </c>
      <c r="B1" s="2" t="s">
        <v>203</v>
      </c>
      <c r="C1" s="2" t="s">
        <v>204</v>
      </c>
      <c r="D1" s="2" t="s">
        <v>2</v>
      </c>
      <c r="E1" s="2" t="s">
        <v>28</v>
      </c>
    </row>
    <row r="2" spans="1:5">
      <c r="A2" s="3" t="s">
        <v>120</v>
      </c>
    </row>
    <row r="3" spans="1:5">
      <c r="A3" s="4" t="s">
        <v>205</v>
      </c>
      <c r="D3" s="7" t="n">
        <v>145600</v>
      </c>
    </row>
    <row r="4" spans="1:5">
      <c r="A4" s="4" t="s">
        <v>56</v>
      </c>
      <c r="D4" s="7" t="n">
        <v>364227</v>
      </c>
      <c r="E4" s="7" t="n">
        <v>303142</v>
      </c>
    </row>
    <row r="5" spans="1:5">
      <c r="A5" s="4" t="s">
        <v>206</v>
      </c>
      <c r="D5" s="4" t="s">
        <v>13</v>
      </c>
    </row>
    <row r="6" spans="1:5">
      <c r="A6" s="4" t="s">
        <v>207</v>
      </c>
    </row>
    <row r="7" spans="1:5">
      <c r="A7" s="3" t="s">
        <v>120</v>
      </c>
    </row>
    <row r="8" spans="1:5">
      <c r="A8" s="4" t="s">
        <v>208</v>
      </c>
      <c r="B8" s="7" t="n">
        <v>150000</v>
      </c>
      <c r="C8" s="7" t="n">
        <v>150000</v>
      </c>
    </row>
    <row r="9" spans="1:5">
      <c r="A9" s="4" t="s">
        <v>209</v>
      </c>
      <c r="B9" s="4" t="s">
        <v>210</v>
      </c>
      <c r="C9" s="4" t="s">
        <v>210</v>
      </c>
    </row>
    <row r="10" spans="1:5">
      <c r="A10" s="4" t="s">
        <v>211</v>
      </c>
      <c r="B10" s="7" t="n">
        <v>145100</v>
      </c>
      <c r="C10" s="7" t="n">
        <v>145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2</v>
      </c>
      <c r="B1" s="2" t="s">
        <v>70</v>
      </c>
      <c r="C1" s="2" t="s">
        <v>1</v>
      </c>
    </row>
    <row r="2" spans="1:3">
      <c r="B2" s="2" t="s">
        <v>2</v>
      </c>
      <c r="C2" s="2" t="s">
        <v>2</v>
      </c>
    </row>
    <row r="3" spans="1:3">
      <c r="A3" s="3" t="s">
        <v>156</v>
      </c>
    </row>
    <row r="4" spans="1:3">
      <c r="A4" s="4" t="s">
        <v>213</v>
      </c>
      <c r="C4" s="4" t="s">
        <v>25</v>
      </c>
    </row>
    <row r="5" spans="1:3">
      <c r="A5" s="4" t="s">
        <v>214</v>
      </c>
      <c r="B5" s="7" t="n">
        <v>0</v>
      </c>
      <c r="C5" s="7" t="n">
        <v>0</v>
      </c>
    </row>
    <row r="6" spans="1:3">
      <c r="A6" s="3" t="s">
        <v>215</v>
      </c>
    </row>
    <row r="7" spans="1:3">
      <c r="A7" s="4" t="s">
        <v>216</v>
      </c>
      <c r="C7" s="4" t="s">
        <v>217</v>
      </c>
    </row>
    <row r="8" spans="1:3">
      <c r="A8" s="4" t="s">
        <v>218</v>
      </c>
    </row>
    <row r="9" spans="1:3">
      <c r="A9" s="3" t="s">
        <v>156</v>
      </c>
    </row>
    <row r="10" spans="1:3">
      <c r="A10" s="4" t="s">
        <v>219</v>
      </c>
      <c r="C10" s="4" t="s">
        <v>220</v>
      </c>
    </row>
    <row r="11" spans="1:3">
      <c r="A11" s="4" t="s">
        <v>221</v>
      </c>
    </row>
    <row r="12" spans="1:3">
      <c r="A12" s="3" t="s">
        <v>156</v>
      </c>
    </row>
    <row r="13" spans="1:3">
      <c r="A13" s="4" t="s">
        <v>219</v>
      </c>
      <c r="C13" s="4" t="s">
        <v>2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23</v>
      </c>
      <c r="B1" s="2" t="s">
        <v>2</v>
      </c>
      <c r="C1" s="2" t="s">
        <v>28</v>
      </c>
      <c r="D1" s="2" t="s">
        <v>71</v>
      </c>
    </row>
    <row r="2" spans="1:4">
      <c r="A2" s="3" t="s">
        <v>224</v>
      </c>
    </row>
    <row r="3" spans="1:4">
      <c r="A3" s="4" t="s">
        <v>38</v>
      </c>
      <c r="B3" s="7" t="n">
        <v>242000</v>
      </c>
      <c r="C3" s="7" t="n">
        <v>162000</v>
      </c>
    </row>
    <row r="4" spans="1:4">
      <c r="A4" s="4" t="s">
        <v>225</v>
      </c>
    </row>
    <row r="5" spans="1:4">
      <c r="A5" s="3" t="s">
        <v>224</v>
      </c>
    </row>
    <row r="6" spans="1:4">
      <c r="A6" s="4" t="s">
        <v>38</v>
      </c>
      <c r="D6" s="7" t="n">
        <v>16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26</v>
      </c>
      <c r="B1" s="2" t="s">
        <v>2</v>
      </c>
      <c r="C1" s="2" t="s">
        <v>28</v>
      </c>
      <c r="D1" s="2" t="s">
        <v>71</v>
      </c>
      <c r="E1" s="2" t="s">
        <v>227</v>
      </c>
    </row>
    <row r="2" spans="1:5">
      <c r="A2" s="3" t="s">
        <v>124</v>
      </c>
    </row>
    <row r="3" spans="1:5">
      <c r="A3" s="4" t="s">
        <v>30</v>
      </c>
      <c r="B3" s="7" t="n">
        <v>130727</v>
      </c>
      <c r="C3" s="7" t="n">
        <v>82176</v>
      </c>
    </row>
    <row r="4" spans="1:5">
      <c r="A4" s="4" t="s">
        <v>228</v>
      </c>
      <c r="B4" s="5" t="n">
        <v>161</v>
      </c>
    </row>
    <row r="5" spans="1:5">
      <c r="A5" s="4" t="s">
        <v>38</v>
      </c>
      <c r="B5" s="5" t="n">
        <v>242</v>
      </c>
      <c r="C5" s="5" t="n">
        <v>162</v>
      </c>
    </row>
    <row r="6" spans="1:5">
      <c r="A6" s="4" t="s">
        <v>124</v>
      </c>
      <c r="B6" s="7" t="n">
        <v>131130</v>
      </c>
      <c r="C6" s="7" t="n">
        <v>82338</v>
      </c>
      <c r="D6" s="7" t="n">
        <v>51432</v>
      </c>
      <c r="E6" s="7" t="n">
        <v>325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9</v>
      </c>
      <c r="B1" s="2" t="s">
        <v>2</v>
      </c>
      <c r="C1" s="2" t="s">
        <v>230</v>
      </c>
      <c r="D1" s="2" t="s">
        <v>28</v>
      </c>
    </row>
    <row r="2" spans="1:4">
      <c r="A2" s="4" t="s">
        <v>231</v>
      </c>
    </row>
    <row r="3" spans="1:4">
      <c r="A3" s="3" t="s">
        <v>232</v>
      </c>
    </row>
    <row r="4" spans="1:4">
      <c r="A4" s="4" t="s">
        <v>233</v>
      </c>
      <c r="B4" s="7" t="n">
        <v>403000</v>
      </c>
      <c r="C4" s="7" t="n">
        <v>403000</v>
      </c>
      <c r="D4" s="7" t="n">
        <v>16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5508000</v>
      </c>
      <c r="D4" s="7" t="n">
        <v>25508000</v>
      </c>
    </row>
    <row r="5" spans="1:5">
      <c r="A5" s="3" t="s">
        <v>74</v>
      </c>
    </row>
    <row r="6" spans="1:5">
      <c r="A6" s="4" t="s">
        <v>75</v>
      </c>
      <c r="B6" s="5" t="n">
        <v>49000</v>
      </c>
      <c r="D6" s="5" t="n">
        <v>49000</v>
      </c>
    </row>
    <row r="7" spans="1:5">
      <c r="A7" s="4" t="s">
        <v>76</v>
      </c>
      <c r="B7" s="5" t="n">
        <v>11571000</v>
      </c>
      <c r="C7" s="7" t="n">
        <v>17743000</v>
      </c>
      <c r="D7" s="5" t="n">
        <v>34886000</v>
      </c>
      <c r="E7" s="7" t="n">
        <v>35170000</v>
      </c>
    </row>
    <row r="8" spans="1:5">
      <c r="A8" s="4" t="s">
        <v>77</v>
      </c>
      <c r="B8" s="5" t="n">
        <v>25426000</v>
      </c>
      <c r="C8" s="5" t="n">
        <v>5394000</v>
      </c>
      <c r="D8" s="5" t="n">
        <v>51066000</v>
      </c>
      <c r="E8" s="5" t="n">
        <v>14582000</v>
      </c>
    </row>
    <row r="9" spans="1:5">
      <c r="A9" s="4" t="s">
        <v>78</v>
      </c>
      <c r="B9" s="5" t="n">
        <v>31000</v>
      </c>
      <c r="D9" s="5" t="n">
        <v>31000</v>
      </c>
    </row>
    <row r="10" spans="1:5">
      <c r="A10" s="4" t="s">
        <v>79</v>
      </c>
      <c r="B10" s="5" t="n">
        <v>37077000</v>
      </c>
      <c r="C10" s="5" t="n">
        <v>23137000</v>
      </c>
      <c r="D10" s="5" t="n">
        <v>86032000</v>
      </c>
      <c r="E10" s="5" t="n">
        <v>49752000</v>
      </c>
    </row>
    <row r="11" spans="1:5">
      <c r="A11" s="4" t="s">
        <v>80</v>
      </c>
      <c r="B11" s="5" t="n">
        <v>-21569000</v>
      </c>
      <c r="C11" s="5" t="n">
        <v>-23137000</v>
      </c>
      <c r="D11" s="5" t="n">
        <v>-60524000</v>
      </c>
      <c r="E11" s="5" t="n">
        <v>-49752000</v>
      </c>
    </row>
    <row r="12" spans="1:5">
      <c r="A12" s="4" t="s">
        <v>81</v>
      </c>
      <c r="B12" s="5" t="n">
        <v>763000</v>
      </c>
      <c r="C12" s="5" t="n">
        <v>121000</v>
      </c>
      <c r="D12" s="5" t="n">
        <v>1297000</v>
      </c>
      <c r="E12" s="5" t="n">
        <v>416000</v>
      </c>
    </row>
    <row r="13" spans="1:5">
      <c r="A13" s="4" t="s">
        <v>82</v>
      </c>
      <c r="B13" s="5" t="n">
        <v>-862000</v>
      </c>
      <c r="C13" s="5" t="n">
        <v>-110000</v>
      </c>
      <c r="D13" s="5" t="n">
        <v>-1858000</v>
      </c>
      <c r="E13" s="5" t="n">
        <v>-231000</v>
      </c>
    </row>
    <row r="14" spans="1:5">
      <c r="A14" s="4" t="s">
        <v>83</v>
      </c>
      <c r="B14" s="7" t="n">
        <v>-21668000</v>
      </c>
      <c r="C14" s="7" t="n">
        <v>-23126000</v>
      </c>
      <c r="D14" s="7" t="n">
        <v>-61085000</v>
      </c>
      <c r="E14" s="7" t="n">
        <v>-49567000</v>
      </c>
    </row>
    <row r="15" spans="1:5">
      <c r="A15" s="4" t="s">
        <v>84</v>
      </c>
      <c r="B15" s="9" t="n">
        <v>-0.29</v>
      </c>
      <c r="C15" s="9" t="n">
        <v>-0.61</v>
      </c>
      <c r="D15" s="9" t="n">
        <v>-0.99</v>
      </c>
      <c r="E15" s="9" t="n">
        <v>-1.33</v>
      </c>
    </row>
    <row r="16" spans="1:5">
      <c r="A16" s="4" t="s">
        <v>85</v>
      </c>
      <c r="B16" s="5" t="n">
        <v>73644</v>
      </c>
      <c r="C16" s="5" t="n">
        <v>37630</v>
      </c>
      <c r="D16" s="5" t="n">
        <v>61995</v>
      </c>
      <c r="E16" s="5" t="n">
        <v>37207</v>
      </c>
    </row>
    <row r="17" spans="1:5">
      <c r="A17" s="4" t="s">
        <v>83</v>
      </c>
      <c r="B17" s="7" t="n">
        <v>-21668000</v>
      </c>
      <c r="C17" s="7" t="n">
        <v>-23126000</v>
      </c>
      <c r="D17" s="7" t="n">
        <v>-61085000</v>
      </c>
      <c r="E17" s="7" t="n">
        <v>-49567000</v>
      </c>
    </row>
    <row r="18" spans="1:5">
      <c r="A18" s="4" t="s">
        <v>86</v>
      </c>
      <c r="B18" s="5" t="n">
        <v>-2000</v>
      </c>
      <c r="C18" s="5" t="n">
        <v>7000</v>
      </c>
      <c r="D18" s="5" t="n">
        <v>4000</v>
      </c>
      <c r="E18" s="5" t="n">
        <v>-27000</v>
      </c>
    </row>
    <row r="19" spans="1:5">
      <c r="A19" s="4" t="s">
        <v>87</v>
      </c>
      <c r="B19" s="5" t="n">
        <v>-21670000</v>
      </c>
      <c r="C19" s="7" t="n">
        <v>-23119000</v>
      </c>
      <c r="D19" s="5" t="n">
        <v>-61081000</v>
      </c>
      <c r="E19" s="7" t="n">
        <v>-49594000</v>
      </c>
    </row>
    <row r="20" spans="1:5">
      <c r="A20" s="4" t="s">
        <v>88</v>
      </c>
    </row>
    <row r="21" spans="1:5">
      <c r="A21" s="3" t="s">
        <v>72</v>
      </c>
    </row>
    <row r="22" spans="1:5">
      <c r="A22" s="4" t="s">
        <v>73</v>
      </c>
      <c r="B22" s="5" t="n">
        <v>15000000</v>
      </c>
      <c r="D22" s="5" t="n">
        <v>25000000</v>
      </c>
    </row>
    <row r="23" spans="1:5">
      <c r="A23" s="4" t="s">
        <v>89</v>
      </c>
    </row>
    <row r="24" spans="1:5">
      <c r="A24" s="3" t="s">
        <v>72</v>
      </c>
    </row>
    <row r="25" spans="1:5">
      <c r="A25" s="4" t="s">
        <v>73</v>
      </c>
      <c r="B25" s="7" t="n">
        <v>508000</v>
      </c>
      <c r="D25" s="7" t="n">
        <v>508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4</v>
      </c>
      <c r="B1" s="2" t="s">
        <v>2</v>
      </c>
      <c r="C1" s="2" t="s">
        <v>28</v>
      </c>
    </row>
    <row r="2" spans="1:3">
      <c r="A2" s="3" t="s">
        <v>235</v>
      </c>
    </row>
    <row r="3" spans="1:3">
      <c r="A3" s="4" t="s">
        <v>47</v>
      </c>
      <c r="B3" s="7" t="n">
        <v>25100</v>
      </c>
      <c r="C3" s="7" t="n">
        <v>14800</v>
      </c>
    </row>
    <row r="4" spans="1:3">
      <c r="A4" s="4" t="s">
        <v>236</v>
      </c>
    </row>
    <row r="5" spans="1:3">
      <c r="A5" s="3" t="s">
        <v>237</v>
      </c>
    </row>
    <row r="6" spans="1:3">
      <c r="A6" s="4" t="s">
        <v>238</v>
      </c>
      <c r="B6" s="5" t="n">
        <v>129309</v>
      </c>
      <c r="C6" s="5" t="n">
        <v>80894</v>
      </c>
    </row>
    <row r="7" spans="1:3">
      <c r="A7" s="4" t="s">
        <v>31</v>
      </c>
      <c r="B7" s="5" t="n">
        <v>14912</v>
      </c>
      <c r="C7" s="5" t="n">
        <v>4496</v>
      </c>
    </row>
    <row r="8" spans="1:3">
      <c r="A8" s="4" t="s">
        <v>239</v>
      </c>
      <c r="B8" s="5" t="n">
        <v>144221</v>
      </c>
      <c r="C8" s="5" t="n">
        <v>85390</v>
      </c>
    </row>
    <row r="9" spans="1:3">
      <c r="A9" s="4" t="s">
        <v>240</v>
      </c>
    </row>
    <row r="10" spans="1:3">
      <c r="A10" s="3" t="s">
        <v>237</v>
      </c>
    </row>
    <row r="11" spans="1:3">
      <c r="A11" s="4" t="s">
        <v>238</v>
      </c>
      <c r="B11" s="5" t="n">
        <v>100006</v>
      </c>
      <c r="C11" s="5" t="n">
        <v>75478</v>
      </c>
    </row>
    <row r="12" spans="1:3">
      <c r="A12" s="4" t="s">
        <v>239</v>
      </c>
      <c r="B12" s="5" t="n">
        <v>100006</v>
      </c>
      <c r="C12" s="5" t="n">
        <v>75478</v>
      </c>
    </row>
    <row r="13" spans="1:3">
      <c r="A13" s="4" t="s">
        <v>241</v>
      </c>
    </row>
    <row r="14" spans="1:3">
      <c r="A14" s="3" t="s">
        <v>237</v>
      </c>
    </row>
    <row r="15" spans="1:3">
      <c r="A15" s="4" t="s">
        <v>238</v>
      </c>
      <c r="B15" s="5" t="n">
        <v>29303</v>
      </c>
      <c r="C15" s="5" t="n">
        <v>5416</v>
      </c>
    </row>
    <row r="16" spans="1:3">
      <c r="A16" s="4" t="s">
        <v>31</v>
      </c>
      <c r="B16" s="5" t="n">
        <v>14912</v>
      </c>
      <c r="C16" s="5" t="n">
        <v>4496</v>
      </c>
    </row>
    <row r="17" spans="1:3">
      <c r="A17" s="4" t="s">
        <v>239</v>
      </c>
      <c r="B17" s="5" t="n">
        <v>44215</v>
      </c>
      <c r="C17" s="7" t="n">
        <v>9912</v>
      </c>
    </row>
    <row r="18" spans="1:3">
      <c r="A18" s="10" t="n">
        <v>3</v>
      </c>
    </row>
    <row r="19" spans="1:3">
      <c r="A19" s="3" t="s">
        <v>235</v>
      </c>
    </row>
    <row r="20" spans="1:3">
      <c r="A20" s="4" t="s">
        <v>242</v>
      </c>
      <c r="B20" s="7" t="n">
        <v>26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5"/>
  </cols>
  <sheetData>
    <row r="1" spans="1:6">
      <c r="A1" s="1" t="s">
        <v>243</v>
      </c>
      <c r="B1" s="2" t="s">
        <v>70</v>
      </c>
      <c r="D1" s="2" t="s">
        <v>1</v>
      </c>
      <c r="F1" s="2" t="s">
        <v>244</v>
      </c>
    </row>
    <row r="2" spans="1:6">
      <c r="B2" s="2" t="s">
        <v>245</v>
      </c>
      <c r="C2" s="2" t="s">
        <v>246</v>
      </c>
      <c r="D2" s="2" t="s">
        <v>245</v>
      </c>
      <c r="E2" s="2" t="s">
        <v>246</v>
      </c>
      <c r="F2" s="2" t="s">
        <v>247</v>
      </c>
    </row>
    <row r="3" spans="1:6">
      <c r="A3" s="3" t="s">
        <v>128</v>
      </c>
    </row>
    <row r="4" spans="1:6">
      <c r="A4" s="4" t="s">
        <v>30</v>
      </c>
      <c r="B4" s="7" t="n">
        <v>130727000</v>
      </c>
      <c r="D4" s="7" t="n">
        <v>130727000</v>
      </c>
      <c r="F4" s="7" t="n">
        <v>82176000</v>
      </c>
    </row>
    <row r="5" spans="1:6">
      <c r="A5" s="4" t="s">
        <v>248</v>
      </c>
      <c r="B5" s="5" t="n">
        <v>4000</v>
      </c>
      <c r="D5" s="5" t="n">
        <v>4000</v>
      </c>
    </row>
    <row r="6" spans="1:6">
      <c r="A6" s="4" t="s">
        <v>249</v>
      </c>
      <c r="B6" s="5" t="n">
        <v>-2000</v>
      </c>
      <c r="D6" s="5" t="n">
        <v>-2000</v>
      </c>
      <c r="F6" s="7" t="n">
        <v>-2000</v>
      </c>
    </row>
    <row r="7" spans="1:6">
      <c r="A7" s="4" t="s">
        <v>250</v>
      </c>
      <c r="B7" s="5" t="n">
        <v>145600000</v>
      </c>
      <c r="D7" s="5" t="n">
        <v>145600000</v>
      </c>
    </row>
    <row r="8" spans="1:6">
      <c r="A8" s="4" t="s">
        <v>251</v>
      </c>
      <c r="B8" s="7" t="n">
        <v>0</v>
      </c>
      <c r="C8" s="7" t="n">
        <v>0</v>
      </c>
      <c r="D8" s="7" t="n">
        <v>0</v>
      </c>
      <c r="E8" s="7" t="n">
        <v>0</v>
      </c>
    </row>
    <row r="9" spans="1:6">
      <c r="A9" s="4" t="s">
        <v>252</v>
      </c>
      <c r="B9" s="5" t="n">
        <v>7</v>
      </c>
      <c r="D9" s="5" t="n">
        <v>7</v>
      </c>
      <c r="F9" s="5" t="n">
        <v>5</v>
      </c>
    </row>
    <row r="10" spans="1:6">
      <c r="A10" s="4" t="s">
        <v>253</v>
      </c>
      <c r="B10" s="5" t="n">
        <v>0</v>
      </c>
      <c r="D10" s="5" t="n">
        <v>0</v>
      </c>
      <c r="F10" s="5" t="n">
        <v>0</v>
      </c>
    </row>
    <row r="11" spans="1:6">
      <c r="A11" s="4" t="s">
        <v>254</v>
      </c>
      <c r="B11" s="7" t="n">
        <v>2000</v>
      </c>
      <c r="D11" s="7" t="n">
        <v>2000</v>
      </c>
      <c r="F11" s="7" t="n">
        <v>2000</v>
      </c>
    </row>
    <row r="12" spans="1:6">
      <c r="A12" s="4" t="s">
        <v>255</v>
      </c>
      <c r="B12" s="5" t="n">
        <v>18300000</v>
      </c>
      <c r="D12" s="7" t="n">
        <v>18300000</v>
      </c>
      <c r="F12" s="7" t="n">
        <v>9900000</v>
      </c>
    </row>
    <row r="13" spans="1:6">
      <c r="A13" s="4" t="s">
        <v>256</v>
      </c>
    </row>
    <row r="14" spans="1:6">
      <c r="A14" s="3" t="s">
        <v>128</v>
      </c>
    </row>
    <row r="15" spans="1:6">
      <c r="A15" s="4" t="s">
        <v>257</v>
      </c>
      <c r="D15" s="4" t="s">
        <v>258</v>
      </c>
    </row>
    <row r="16" spans="1:6">
      <c r="A16" s="4" t="s">
        <v>259</v>
      </c>
    </row>
    <row r="17" spans="1:6">
      <c r="A17" s="3" t="s">
        <v>128</v>
      </c>
    </row>
    <row r="18" spans="1:6">
      <c r="A18" s="4" t="s">
        <v>257</v>
      </c>
      <c r="D18" s="4" t="s">
        <v>258</v>
      </c>
      <c r="F18" s="4" t="s">
        <v>258</v>
      </c>
    </row>
    <row r="19" spans="1:6">
      <c r="A19" s="4" t="s">
        <v>249</v>
      </c>
      <c r="B19" s="5" t="n">
        <v>-2000</v>
      </c>
      <c r="D19" s="7" t="n">
        <v>-2000</v>
      </c>
      <c r="F19" s="7" t="n">
        <v>-2000</v>
      </c>
    </row>
    <row r="20" spans="1:6">
      <c r="A20" s="4" t="s">
        <v>259</v>
      </c>
    </row>
    <row r="21" spans="1:6">
      <c r="A21" s="3" t="s">
        <v>128</v>
      </c>
    </row>
    <row r="22" spans="1:6">
      <c r="A22" s="4" t="s">
        <v>260</v>
      </c>
      <c r="D22" s="4" t="s">
        <v>261</v>
      </c>
      <c r="F22" s="4" t="s">
        <v>261</v>
      </c>
    </row>
    <row r="23" spans="1:6">
      <c r="A23" s="4" t="s">
        <v>248</v>
      </c>
      <c r="B23" s="5" t="n">
        <v>4000</v>
      </c>
      <c r="D23" s="7" t="n">
        <v>4000</v>
      </c>
    </row>
    <row r="24" spans="1:6">
      <c r="A24" s="4" t="s">
        <v>262</v>
      </c>
    </row>
    <row r="25" spans="1:6">
      <c r="A25" s="3" t="s">
        <v>128</v>
      </c>
    </row>
    <row r="26" spans="1:6">
      <c r="A26" s="4" t="s">
        <v>30</v>
      </c>
      <c r="B26" s="5" t="n">
        <v>130729000</v>
      </c>
      <c r="D26" s="5" t="n">
        <v>130729000</v>
      </c>
      <c r="F26" s="7" t="n">
        <v>82178000</v>
      </c>
    </row>
    <row r="27" spans="1:6">
      <c r="A27" s="4" t="s">
        <v>128</v>
      </c>
      <c r="B27" s="5" t="n">
        <v>14908000</v>
      </c>
      <c r="D27" s="5" t="n">
        <v>14908000</v>
      </c>
      <c r="F27" s="5" t="n">
        <v>4496000</v>
      </c>
    </row>
    <row r="28" spans="1:6">
      <c r="A28" s="4" t="s">
        <v>263</v>
      </c>
      <c r="B28" s="5" t="n">
        <v>145637000</v>
      </c>
      <c r="D28" s="5" t="n">
        <v>145637000</v>
      </c>
      <c r="F28" s="5" t="n">
        <v>86674000</v>
      </c>
    </row>
    <row r="29" spans="1:6">
      <c r="A29" s="4" t="s">
        <v>264</v>
      </c>
    </row>
    <row r="30" spans="1:6">
      <c r="A30" s="3" t="s">
        <v>128</v>
      </c>
    </row>
    <row r="31" spans="1:6">
      <c r="A31" s="4" t="s">
        <v>30</v>
      </c>
      <c r="B31" s="5" t="n">
        <v>101424000</v>
      </c>
      <c r="D31" s="5" t="n">
        <v>101424000</v>
      </c>
      <c r="F31" s="5" t="n">
        <v>76760000</v>
      </c>
    </row>
    <row r="32" spans="1:6">
      <c r="A32" s="4" t="s">
        <v>265</v>
      </c>
    </row>
    <row r="33" spans="1:6">
      <c r="A33" s="3" t="s">
        <v>128</v>
      </c>
    </row>
    <row r="34" spans="1:6">
      <c r="A34" s="4" t="s">
        <v>30</v>
      </c>
      <c r="B34" s="5" t="n">
        <v>9987000</v>
      </c>
      <c r="D34" s="5" t="n">
        <v>9987000</v>
      </c>
    </row>
    <row r="35" spans="1:6">
      <c r="A35" s="4" t="s">
        <v>266</v>
      </c>
    </row>
    <row r="36" spans="1:6">
      <c r="A36" s="3" t="s">
        <v>128</v>
      </c>
    </row>
    <row r="37" spans="1:6">
      <c r="A37" s="4" t="s">
        <v>30</v>
      </c>
      <c r="B37" s="5" t="n">
        <v>19318000</v>
      </c>
      <c r="D37" s="5" t="n">
        <v>19318000</v>
      </c>
      <c r="F37" s="5" t="n">
        <v>5418000</v>
      </c>
    </row>
    <row r="38" spans="1:6">
      <c r="A38" s="4" t="s">
        <v>266</v>
      </c>
    </row>
    <row r="39" spans="1:6">
      <c r="A39" s="3" t="s">
        <v>128</v>
      </c>
    </row>
    <row r="40" spans="1:6">
      <c r="A40" s="4" t="s">
        <v>267</v>
      </c>
      <c r="B40" s="5" t="n">
        <v>14908000</v>
      </c>
      <c r="D40" s="5" t="n">
        <v>14908000</v>
      </c>
      <c r="F40" s="5" t="n">
        <v>4496000</v>
      </c>
    </row>
    <row r="41" spans="1:6">
      <c r="A41" s="4" t="s">
        <v>268</v>
      </c>
    </row>
    <row r="42" spans="1:6">
      <c r="A42" s="3" t="s">
        <v>128</v>
      </c>
    </row>
    <row r="43" spans="1:6">
      <c r="A43" s="4" t="s">
        <v>269</v>
      </c>
      <c r="B43" s="5" t="n">
        <v>130727000</v>
      </c>
      <c r="D43" s="5" t="n">
        <v>130727000</v>
      </c>
      <c r="F43" s="5" t="n">
        <v>82176000</v>
      </c>
    </row>
    <row r="44" spans="1:6">
      <c r="A44" s="4" t="s">
        <v>31</v>
      </c>
      <c r="B44" s="5" t="n">
        <v>14912000</v>
      </c>
      <c r="D44" s="5" t="n">
        <v>14912000</v>
      </c>
      <c r="F44" s="5" t="n">
        <v>4496000</v>
      </c>
    </row>
    <row r="45" spans="1:6">
      <c r="A45" s="4" t="s">
        <v>250</v>
      </c>
      <c r="B45" s="5" t="n">
        <v>145639000</v>
      </c>
      <c r="D45" s="5" t="n">
        <v>145639000</v>
      </c>
      <c r="F45" s="5" t="n">
        <v>86672000</v>
      </c>
    </row>
    <row r="46" spans="1:6">
      <c r="A46" s="4" t="s">
        <v>270</v>
      </c>
    </row>
    <row r="47" spans="1:6">
      <c r="A47" s="3" t="s">
        <v>128</v>
      </c>
    </row>
    <row r="48" spans="1:6">
      <c r="A48" s="4" t="s">
        <v>269</v>
      </c>
      <c r="B48" s="5" t="n">
        <v>101424000</v>
      </c>
      <c r="D48" s="5" t="n">
        <v>101424000</v>
      </c>
      <c r="F48" s="5" t="n">
        <v>76760000</v>
      </c>
    </row>
    <row r="49" spans="1:6">
      <c r="A49" s="4" t="s">
        <v>271</v>
      </c>
    </row>
    <row r="50" spans="1:6">
      <c r="A50" s="3" t="s">
        <v>128</v>
      </c>
    </row>
    <row r="51" spans="1:6">
      <c r="A51" s="4" t="s">
        <v>269</v>
      </c>
      <c r="B51" s="5" t="n">
        <v>9987000</v>
      </c>
      <c r="D51" s="5" t="n">
        <v>9987000</v>
      </c>
    </row>
    <row r="52" spans="1:6">
      <c r="A52" s="4" t="s">
        <v>272</v>
      </c>
    </row>
    <row r="53" spans="1:6">
      <c r="A53" s="3" t="s">
        <v>128</v>
      </c>
    </row>
    <row r="54" spans="1:6">
      <c r="A54" s="4" t="s">
        <v>269</v>
      </c>
      <c r="B54" s="5" t="n">
        <v>19316000</v>
      </c>
      <c r="D54" s="5" t="n">
        <v>19316000</v>
      </c>
      <c r="F54" s="5" t="n">
        <v>5416000</v>
      </c>
    </row>
    <row r="55" spans="1:6">
      <c r="A55" s="4" t="s">
        <v>272</v>
      </c>
    </row>
    <row r="56" spans="1:6">
      <c r="A56" s="3" t="s">
        <v>128</v>
      </c>
    </row>
    <row r="57" spans="1:6">
      <c r="A57" s="4" t="s">
        <v>267</v>
      </c>
      <c r="B57" s="7" t="n">
        <v>14912000</v>
      </c>
      <c r="D57" s="7" t="n">
        <v>14912000</v>
      </c>
      <c r="F57" s="7" t="n">
        <v>4496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1"/>
  </cols>
  <sheetData>
    <row r="1" spans="1:2">
      <c r="A1" s="1" t="s">
        <v>273</v>
      </c>
      <c r="B1" s="2" t="s">
        <v>274</v>
      </c>
    </row>
    <row r="2" spans="1:2">
      <c r="A2" s="3" t="s">
        <v>33</v>
      </c>
    </row>
    <row r="3" spans="1:2">
      <c r="A3" s="4" t="s">
        <v>275</v>
      </c>
      <c r="B3" s="7" t="n">
        <v>108</v>
      </c>
    </row>
    <row r="4" spans="1:2">
      <c r="A4" s="4" t="s">
        <v>276</v>
      </c>
      <c r="B4" s="5" t="n">
        <v>23</v>
      </c>
    </row>
    <row r="5" spans="1:2">
      <c r="A5" s="4" t="s">
        <v>277</v>
      </c>
      <c r="B5" s="7" t="n">
        <v>1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5"/>
  </cols>
  <sheetData>
    <row r="1" spans="1:4">
      <c r="A1" s="1" t="s">
        <v>278</v>
      </c>
      <c r="B1" s="2" t="s">
        <v>279</v>
      </c>
      <c r="C1" s="2" t="s">
        <v>70</v>
      </c>
      <c r="D1" s="2" t="s">
        <v>1</v>
      </c>
    </row>
    <row r="2" spans="1:4">
      <c r="B2" s="2" t="s">
        <v>280</v>
      </c>
      <c r="C2" s="2" t="s">
        <v>2</v>
      </c>
      <c r="D2" s="2" t="s">
        <v>2</v>
      </c>
    </row>
    <row r="3" spans="1:4">
      <c r="A3" s="3" t="s">
        <v>131</v>
      </c>
    </row>
    <row r="4" spans="1:4">
      <c r="A4" s="4" t="s">
        <v>281</v>
      </c>
      <c r="C4" s="7" t="n">
        <v>-31000</v>
      </c>
      <c r="D4" s="7" t="n">
        <v>-31000</v>
      </c>
    </row>
    <row r="5" spans="1:4">
      <c r="A5" s="4" t="s">
        <v>37</v>
      </c>
      <c r="C5" s="5" t="n">
        <v>21969000</v>
      </c>
      <c r="D5" s="5" t="n">
        <v>21969000</v>
      </c>
    </row>
    <row r="6" spans="1:4">
      <c r="A6" s="4" t="s">
        <v>282</v>
      </c>
      <c r="C6" s="5" t="n">
        <v>22000000</v>
      </c>
      <c r="D6" s="5" t="n">
        <v>22000000</v>
      </c>
    </row>
    <row r="7" spans="1:4">
      <c r="A7" s="4" t="s">
        <v>78</v>
      </c>
      <c r="C7" s="5" t="n">
        <v>31000</v>
      </c>
      <c r="D7" s="5" t="n">
        <v>31000</v>
      </c>
    </row>
    <row r="8" spans="1:4">
      <c r="A8" s="4" t="s">
        <v>283</v>
      </c>
      <c r="C8" s="5" t="n">
        <v>392000</v>
      </c>
      <c r="D8" s="5" t="n">
        <v>392000</v>
      </c>
    </row>
    <row r="9" spans="1:4">
      <c r="A9" s="4" t="s">
        <v>284</v>
      </c>
      <c r="C9" s="5" t="n">
        <v>1600000</v>
      </c>
      <c r="D9" s="5" t="n">
        <v>1600000</v>
      </c>
    </row>
    <row r="10" spans="1:4">
      <c r="A10" s="4" t="s">
        <v>285</v>
      </c>
    </row>
    <row r="11" spans="1:4">
      <c r="A11" s="3" t="s">
        <v>131</v>
      </c>
    </row>
    <row r="12" spans="1:4">
      <c r="A12" s="4" t="s">
        <v>286</v>
      </c>
      <c r="C12" s="5" t="n">
        <v>22000000</v>
      </c>
      <c r="D12" s="7" t="n">
        <v>22000000</v>
      </c>
    </row>
    <row r="13" spans="1:4">
      <c r="A13" s="4" t="s">
        <v>287</v>
      </c>
      <c r="D13" s="4" t="s">
        <v>288</v>
      </c>
    </row>
    <row r="14" spans="1:4">
      <c r="A14" s="4" t="s">
        <v>282</v>
      </c>
      <c r="C14" s="7" t="n">
        <v>22000000</v>
      </c>
      <c r="D14" s="7" t="n">
        <v>22000000</v>
      </c>
    </row>
    <row r="15" spans="1:4">
      <c r="A15" s="4" t="s">
        <v>289</v>
      </c>
    </row>
    <row r="16" spans="1:4">
      <c r="A16" s="3" t="s">
        <v>131</v>
      </c>
    </row>
    <row r="17" spans="1:4">
      <c r="A17" s="4" t="s">
        <v>290</v>
      </c>
      <c r="B17" s="7" t="n">
        <v>22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1</v>
      </c>
      <c r="B1" s="2" t="s">
        <v>2</v>
      </c>
      <c r="C1" s="2" t="s">
        <v>28</v>
      </c>
    </row>
    <row r="2" spans="1:3">
      <c r="A2" s="3" t="s">
        <v>43</v>
      </c>
    </row>
    <row r="3" spans="1:3">
      <c r="A3" s="4" t="s">
        <v>292</v>
      </c>
      <c r="B3" s="7" t="n">
        <v>22000</v>
      </c>
    </row>
    <row r="4" spans="1:3">
      <c r="A4" s="4" t="s">
        <v>293</v>
      </c>
      <c r="B4" s="5" t="n">
        <v>7301</v>
      </c>
      <c r="C4" s="7" t="n">
        <v>3774</v>
      </c>
    </row>
    <row r="5" spans="1:3">
      <c r="A5" s="4" t="s">
        <v>294</v>
      </c>
      <c r="B5" s="5" t="n">
        <v>5916</v>
      </c>
      <c r="C5" s="5" t="n">
        <v>2622</v>
      </c>
    </row>
    <row r="6" spans="1:3">
      <c r="A6" s="4" t="s">
        <v>295</v>
      </c>
      <c r="B6" s="5" t="n">
        <v>1673</v>
      </c>
      <c r="C6" s="5" t="n">
        <v>131</v>
      </c>
    </row>
    <row r="7" spans="1:3">
      <c r="A7" s="4" t="s">
        <v>296</v>
      </c>
      <c r="B7" s="5" t="n">
        <v>720</v>
      </c>
      <c r="C7" s="5" t="n">
        <v>617</v>
      </c>
    </row>
    <row r="8" spans="1:3">
      <c r="A8" s="4" t="s">
        <v>297</v>
      </c>
      <c r="B8" s="5" t="n">
        <v>519</v>
      </c>
      <c r="C8" s="5" t="n">
        <v>448</v>
      </c>
    </row>
    <row r="9" spans="1:3">
      <c r="A9" s="4" t="s">
        <v>298</v>
      </c>
      <c r="B9" s="5" t="n">
        <v>535</v>
      </c>
      <c r="C9" s="5" t="n">
        <v>350</v>
      </c>
    </row>
    <row r="10" spans="1:3">
      <c r="A10" s="4" t="s">
        <v>299</v>
      </c>
      <c r="B10" s="7" t="n">
        <v>38664</v>
      </c>
      <c r="C10" s="7" t="n">
        <v>79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1"/>
    <col customWidth="1" max="2" min="2" width="25"/>
    <col customWidth="1" max="3" min="3" width="21"/>
    <col customWidth="1" max="4" min="4" width="21"/>
    <col customWidth="1" max="5" min="5" width="21"/>
    <col customWidth="1" max="6" min="6" width="21"/>
  </cols>
  <sheetData>
    <row r="1" spans="1:6">
      <c r="A1" s="1" t="s">
        <v>300</v>
      </c>
      <c r="B1" s="2" t="s">
        <v>301</v>
      </c>
      <c r="C1" s="2" t="s">
        <v>274</v>
      </c>
      <c r="D1" s="2" t="s">
        <v>246</v>
      </c>
      <c r="E1" s="2" t="s">
        <v>302</v>
      </c>
      <c r="F1" s="2" t="s">
        <v>303</v>
      </c>
    </row>
    <row r="2" spans="1:6">
      <c r="A2" s="3" t="s">
        <v>47</v>
      </c>
    </row>
    <row r="3" spans="1:6">
      <c r="A3" s="4" t="s">
        <v>304</v>
      </c>
      <c r="C3" s="7" t="n">
        <v>9900</v>
      </c>
      <c r="D3" s="7" t="n">
        <v>2386</v>
      </c>
    </row>
    <row r="4" spans="1:6">
      <c r="A4" s="3" t="s">
        <v>305</v>
      </c>
    </row>
    <row r="5" spans="1:6">
      <c r="A5" s="4" t="s">
        <v>306</v>
      </c>
      <c r="C5" s="5" t="n">
        <v>25100</v>
      </c>
      <c r="E5" s="7" t="n">
        <v>14800</v>
      </c>
    </row>
    <row r="6" spans="1:6">
      <c r="A6" s="4" t="s">
        <v>307</v>
      </c>
    </row>
    <row r="7" spans="1:6">
      <c r="A7" s="3" t="s">
        <v>47</v>
      </c>
    </row>
    <row r="8" spans="1:6">
      <c r="A8" s="4" t="s">
        <v>308</v>
      </c>
      <c r="B8" s="7" t="n">
        <v>50000</v>
      </c>
      <c r="F8" s="7" t="n">
        <v>25000</v>
      </c>
    </row>
    <row r="9" spans="1:6">
      <c r="A9" s="4" t="s">
        <v>309</v>
      </c>
      <c r="C9" s="5" t="n">
        <v>25000</v>
      </c>
    </row>
    <row r="10" spans="1:6">
      <c r="A10" s="4" t="s">
        <v>310</v>
      </c>
      <c r="C10" s="5" t="n">
        <v>25000</v>
      </c>
    </row>
    <row r="11" spans="1:6">
      <c r="A11" s="4" t="s">
        <v>311</v>
      </c>
      <c r="B11" s="4" t="s">
        <v>312</v>
      </c>
    </row>
    <row r="12" spans="1:6">
      <c r="A12" s="4" t="s">
        <v>313</v>
      </c>
      <c r="B12" s="4" t="s">
        <v>314</v>
      </c>
    </row>
    <row r="13" spans="1:6">
      <c r="A13" s="4" t="s">
        <v>315</v>
      </c>
      <c r="B13" s="7" t="n">
        <v>20000</v>
      </c>
    </row>
    <row r="14" spans="1:6">
      <c r="A14" s="4" t="s">
        <v>316</v>
      </c>
      <c r="B14" s="5" t="n">
        <v>20</v>
      </c>
    </row>
    <row r="15" spans="1:6">
      <c r="A15" s="3" t="s">
        <v>305</v>
      </c>
    </row>
    <row r="16" spans="1:6">
      <c r="A16" s="5" t="n">
        <v>2019</v>
      </c>
      <c r="C16" s="5" t="n">
        <v>5984</v>
      </c>
    </row>
    <row r="17" spans="1:6">
      <c r="A17" s="5" t="n">
        <v>2020</v>
      </c>
      <c r="C17" s="5" t="n">
        <v>19016</v>
      </c>
    </row>
    <row r="18" spans="1:6">
      <c r="A18" s="4" t="s">
        <v>306</v>
      </c>
      <c r="C18" s="5" t="n">
        <v>25000</v>
      </c>
    </row>
    <row r="19" spans="1:6">
      <c r="A19" s="4" t="s">
        <v>317</v>
      </c>
    </row>
    <row r="20" spans="1:6">
      <c r="A20" s="3" t="s">
        <v>47</v>
      </c>
    </row>
    <row r="21" spans="1:6">
      <c r="A21" s="4" t="s">
        <v>311</v>
      </c>
      <c r="B21" s="4" t="s">
        <v>312</v>
      </c>
    </row>
    <row r="22" spans="1:6">
      <c r="A22" s="4" t="s">
        <v>318</v>
      </c>
    </row>
    <row r="23" spans="1:6">
      <c r="A23" s="3" t="s">
        <v>47</v>
      </c>
    </row>
    <row r="24" spans="1:6">
      <c r="A24" s="4" t="s">
        <v>304</v>
      </c>
      <c r="C24" s="7" t="n">
        <v>5000</v>
      </c>
    </row>
    <row r="25" spans="1:6">
      <c r="A25" s="4" t="s">
        <v>319</v>
      </c>
    </row>
    <row r="26" spans="1:6">
      <c r="A26" s="3" t="s">
        <v>47</v>
      </c>
    </row>
    <row r="27" spans="1:6">
      <c r="A27" s="4" t="s">
        <v>311</v>
      </c>
      <c r="B27" s="4" t="s">
        <v>3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21"/>
  </cols>
  <sheetData>
    <row r="1" spans="1:2">
      <c r="A1" s="1" t="s">
        <v>321</v>
      </c>
      <c r="B1" s="2" t="s">
        <v>1</v>
      </c>
    </row>
    <row r="2" spans="1:2">
      <c r="B2" s="2" t="s">
        <v>274</v>
      </c>
    </row>
    <row r="3" spans="1:2">
      <c r="A3" s="3" t="s">
        <v>135</v>
      </c>
    </row>
    <row r="4" spans="1:2">
      <c r="A4" s="4" t="s">
        <v>322</v>
      </c>
      <c r="B4" s="7" t="n">
        <v>129</v>
      </c>
    </row>
    <row r="5" spans="1:2">
      <c r="A5" s="4" t="s">
        <v>323</v>
      </c>
      <c r="B5" s="5" t="n">
        <v>129</v>
      </c>
    </row>
    <row r="6" spans="1:2">
      <c r="A6" s="4" t="s">
        <v>324</v>
      </c>
    </row>
    <row r="7" spans="1:2">
      <c r="A7" s="3" t="s">
        <v>135</v>
      </c>
    </row>
    <row r="8" spans="1:2">
      <c r="A8" s="4" t="s">
        <v>322</v>
      </c>
      <c r="B8" s="5" t="n">
        <v>27</v>
      </c>
    </row>
    <row r="9" spans="1:2">
      <c r="A9" s="4" t="s">
        <v>323</v>
      </c>
      <c r="B9" s="5" t="n">
        <v>27</v>
      </c>
    </row>
    <row r="10" spans="1:2">
      <c r="A10" s="4" t="s">
        <v>325</v>
      </c>
    </row>
    <row r="11" spans="1:2">
      <c r="A11" s="3" t="s">
        <v>135</v>
      </c>
    </row>
    <row r="12" spans="1:2">
      <c r="A12" s="4" t="s">
        <v>322</v>
      </c>
      <c r="B12" s="5" t="n">
        <v>72</v>
      </c>
    </row>
    <row r="13" spans="1:2">
      <c r="A13" s="4" t="s">
        <v>323</v>
      </c>
      <c r="B13" s="5" t="n">
        <v>72</v>
      </c>
    </row>
    <row r="14" spans="1:2">
      <c r="A14" s="4" t="s">
        <v>326</v>
      </c>
    </row>
    <row r="15" spans="1:2">
      <c r="A15" s="3" t="s">
        <v>135</v>
      </c>
    </row>
    <row r="16" spans="1:2">
      <c r="A16" s="4" t="s">
        <v>322</v>
      </c>
      <c r="B16" s="5" t="n">
        <v>29</v>
      </c>
    </row>
    <row r="17" spans="1:2">
      <c r="A17" s="4" t="s">
        <v>323</v>
      </c>
      <c r="B17" s="5" t="n">
        <v>29</v>
      </c>
    </row>
    <row r="18" spans="1:2">
      <c r="A18" s="4" t="s">
        <v>327</v>
      </c>
    </row>
    <row r="19" spans="1:2">
      <c r="A19" s="3" t="s">
        <v>135</v>
      </c>
    </row>
    <row r="20" spans="1:2">
      <c r="A20" s="4" t="s">
        <v>322</v>
      </c>
      <c r="B20" s="5" t="n">
        <v>1</v>
      </c>
    </row>
    <row r="21" spans="1:2">
      <c r="A21" s="4" t="s">
        <v>323</v>
      </c>
      <c r="B21" s="7"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0</v>
      </c>
      <c r="D1" s="2" t="s">
        <v>1</v>
      </c>
    </row>
    <row r="2" spans="1:5">
      <c r="B2" s="2" t="s">
        <v>2</v>
      </c>
      <c r="C2" s="2" t="s">
        <v>71</v>
      </c>
      <c r="D2" s="2" t="s">
        <v>2</v>
      </c>
      <c r="E2" s="2" t="s">
        <v>71</v>
      </c>
    </row>
    <row r="3" spans="1:5">
      <c r="A3" s="3" t="s">
        <v>137</v>
      </c>
    </row>
    <row r="4" spans="1:5">
      <c r="A4" s="4" t="s">
        <v>329</v>
      </c>
      <c r="B4" s="5" t="n">
        <v>13232338</v>
      </c>
      <c r="C4" s="5" t="n">
        <v>8431355</v>
      </c>
      <c r="D4" s="5" t="n">
        <v>13232338</v>
      </c>
      <c r="E4" s="5" t="n">
        <v>8431355</v>
      </c>
    </row>
    <row r="5" spans="1:5">
      <c r="A5" s="4" t="s">
        <v>330</v>
      </c>
    </row>
    <row r="6" spans="1:5">
      <c r="A6" s="3" t="s">
        <v>137</v>
      </c>
    </row>
    <row r="7" spans="1:5">
      <c r="A7" s="4" t="s">
        <v>329</v>
      </c>
      <c r="B7" s="5" t="n">
        <v>12915463</v>
      </c>
      <c r="C7" s="5" t="n">
        <v>8431355</v>
      </c>
      <c r="D7" s="5" t="n">
        <v>12915463</v>
      </c>
      <c r="E7" s="5" t="n">
        <v>8431355</v>
      </c>
    </row>
    <row r="8" spans="1:5">
      <c r="A8" s="4" t="s">
        <v>331</v>
      </c>
    </row>
    <row r="9" spans="1:5">
      <c r="A9" s="3" t="s">
        <v>137</v>
      </c>
    </row>
    <row r="10" spans="1:5">
      <c r="A10" s="4" t="s">
        <v>329</v>
      </c>
      <c r="B10" s="5" t="n">
        <v>316875</v>
      </c>
      <c r="D10" s="5" t="n">
        <v>31687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1"/>
    <col customWidth="1" max="5" min="5" width="26"/>
    <col customWidth="1" max="6" min="6" width="37"/>
  </cols>
  <sheetData>
    <row r="1" spans="1:6">
      <c r="A1" s="1" t="s">
        <v>332</v>
      </c>
      <c r="B1" s="2" t="s">
        <v>70</v>
      </c>
      <c r="D1" s="2" t="s">
        <v>1</v>
      </c>
      <c r="F1" s="2" t="s">
        <v>244</v>
      </c>
    </row>
    <row r="2" spans="1:6">
      <c r="B2" s="2" t="s">
        <v>333</v>
      </c>
      <c r="C2" s="2" t="s">
        <v>334</v>
      </c>
      <c r="D2" s="2" t="s">
        <v>335</v>
      </c>
      <c r="E2" s="2" t="s">
        <v>71</v>
      </c>
      <c r="F2" s="2" t="s">
        <v>336</v>
      </c>
    </row>
    <row r="3" spans="1:6">
      <c r="A3" s="3" t="s">
        <v>337</v>
      </c>
    </row>
    <row r="4" spans="1:6">
      <c r="A4" s="4" t="s">
        <v>338</v>
      </c>
      <c r="C4" s="5" t="n">
        <v>8719978</v>
      </c>
      <c r="D4" s="5" t="n">
        <v>8719978</v>
      </c>
    </row>
    <row r="5" spans="1:6">
      <c r="A5" s="4" t="s">
        <v>339</v>
      </c>
      <c r="D5" s="5" t="n">
        <v>5250121</v>
      </c>
    </row>
    <row r="6" spans="1:6">
      <c r="A6" s="4" t="s">
        <v>340</v>
      </c>
      <c r="D6" s="5" t="n">
        <v>-331851</v>
      </c>
    </row>
    <row r="7" spans="1:6">
      <c r="A7" s="4" t="s">
        <v>341</v>
      </c>
      <c r="D7" s="5" t="n">
        <v>-722785</v>
      </c>
    </row>
    <row r="8" spans="1:6">
      <c r="A8" s="4" t="s">
        <v>342</v>
      </c>
      <c r="B8" s="5" t="n">
        <v>12915463</v>
      </c>
      <c r="D8" s="5" t="n">
        <v>12915463</v>
      </c>
      <c r="F8" s="5" t="n">
        <v>8719978</v>
      </c>
    </row>
    <row r="9" spans="1:6">
      <c r="A9" s="4" t="s">
        <v>343</v>
      </c>
      <c r="D9" s="5" t="n">
        <v>5782349</v>
      </c>
    </row>
    <row r="10" spans="1:6">
      <c r="A10" s="4" t="s">
        <v>344</v>
      </c>
      <c r="B10" s="5" t="n">
        <v>12472463</v>
      </c>
      <c r="D10" s="5" t="n">
        <v>12472463</v>
      </c>
    </row>
    <row r="11" spans="1:6">
      <c r="A11" s="3" t="s">
        <v>345</v>
      </c>
    </row>
    <row r="12" spans="1:6">
      <c r="A12" s="4" t="s">
        <v>346</v>
      </c>
      <c r="C12" s="9" t="n">
        <v>5.19</v>
      </c>
      <c r="D12" s="9" t="n">
        <v>5.19</v>
      </c>
    </row>
    <row r="13" spans="1:6">
      <c r="A13" s="4" t="s">
        <v>347</v>
      </c>
      <c r="D13" s="11" t="n">
        <v>5.29</v>
      </c>
    </row>
    <row r="14" spans="1:6">
      <c r="A14" s="4" t="s">
        <v>348</v>
      </c>
      <c r="D14" s="11" t="n">
        <v>2.09</v>
      </c>
    </row>
    <row r="15" spans="1:6">
      <c r="A15" s="4" t="s">
        <v>349</v>
      </c>
      <c r="D15" s="11" t="n">
        <v>5.43</v>
      </c>
    </row>
    <row r="16" spans="1:6">
      <c r="A16" s="4" t="s">
        <v>350</v>
      </c>
      <c r="B16" s="9" t="n">
        <v>5.3</v>
      </c>
      <c r="D16" s="11" t="n">
        <v>5.3</v>
      </c>
      <c r="F16" s="9" t="n">
        <v>5.19</v>
      </c>
    </row>
    <row r="17" spans="1:6">
      <c r="A17" s="4" t="s">
        <v>351</v>
      </c>
      <c r="B17" s="11" t="n">
        <v>6.13</v>
      </c>
      <c r="D17" s="11" t="n">
        <v>6.13</v>
      </c>
    </row>
    <row r="18" spans="1:6">
      <c r="A18" s="4" t="s">
        <v>352</v>
      </c>
      <c r="B18" s="9" t="n">
        <v>5.32</v>
      </c>
      <c r="D18" s="9" t="n">
        <v>5.32</v>
      </c>
    </row>
    <row r="19" spans="1:6">
      <c r="A19" s="3" t="s">
        <v>353</v>
      </c>
    </row>
    <row r="20" spans="1:6">
      <c r="A20" s="4" t="s">
        <v>354</v>
      </c>
      <c r="D20" s="4" t="s">
        <v>355</v>
      </c>
      <c r="F20" s="4" t="s">
        <v>356</v>
      </c>
    </row>
    <row r="21" spans="1:6">
      <c r="A21" s="4" t="s">
        <v>357</v>
      </c>
      <c r="D21" s="4" t="s">
        <v>358</v>
      </c>
    </row>
    <row r="22" spans="1:6">
      <c r="A22" s="4" t="s">
        <v>359</v>
      </c>
      <c r="D22" s="4" t="s">
        <v>360</v>
      </c>
    </row>
    <row r="23" spans="1:6">
      <c r="A23" s="4" t="s">
        <v>361</v>
      </c>
      <c r="D23" s="4" t="s">
        <v>358</v>
      </c>
    </row>
    <row r="24" spans="1:6">
      <c r="A24" s="3" t="s">
        <v>362</v>
      </c>
    </row>
    <row r="25" spans="1:6">
      <c r="A25" s="4" t="s">
        <v>363</v>
      </c>
      <c r="C25" s="7" t="n">
        <v>6150000</v>
      </c>
      <c r="D25" s="7" t="n">
        <v>6150000</v>
      </c>
    </row>
    <row r="26" spans="1:6">
      <c r="A26" s="4" t="s">
        <v>364</v>
      </c>
      <c r="B26" s="7" t="n">
        <v>37095000</v>
      </c>
      <c r="D26" s="5" t="n">
        <v>37095000</v>
      </c>
      <c r="F26" s="7" t="n">
        <v>6150000</v>
      </c>
    </row>
    <row r="27" spans="1:6">
      <c r="A27" s="4" t="s">
        <v>365</v>
      </c>
      <c r="B27" s="5" t="n">
        <v>16154000</v>
      </c>
      <c r="D27" s="5" t="n">
        <v>16154000</v>
      </c>
    </row>
    <row r="28" spans="1:6">
      <c r="A28" s="4" t="s">
        <v>366</v>
      </c>
      <c r="B28" s="5" t="n">
        <v>35661000</v>
      </c>
      <c r="D28" s="7" t="n">
        <v>35661000</v>
      </c>
    </row>
    <row r="29" spans="1:6">
      <c r="A29" s="3" t="s">
        <v>367</v>
      </c>
    </row>
    <row r="30" spans="1:6">
      <c r="A30" s="4" t="s">
        <v>368</v>
      </c>
      <c r="D30" s="4" t="s">
        <v>369</v>
      </c>
      <c r="E30" s="4" t="s">
        <v>370</v>
      </c>
    </row>
    <row r="31" spans="1:6">
      <c r="A31" s="4" t="s">
        <v>371</v>
      </c>
      <c r="D31" s="4" t="s">
        <v>372</v>
      </c>
      <c r="E31" s="4" t="s">
        <v>373</v>
      </c>
    </row>
    <row r="32" spans="1:6">
      <c r="A32" s="4" t="s">
        <v>374</v>
      </c>
      <c r="D32" s="4" t="s">
        <v>375</v>
      </c>
      <c r="E32" s="4" t="s">
        <v>376</v>
      </c>
    </row>
    <row r="33" spans="1:6">
      <c r="A33" s="3" t="s">
        <v>377</v>
      </c>
    </row>
    <row r="34" spans="1:6">
      <c r="A34" s="4" t="s">
        <v>378</v>
      </c>
      <c r="B34" s="5" t="n">
        <v>21000000</v>
      </c>
      <c r="D34" s="7" t="n">
        <v>21000000</v>
      </c>
    </row>
    <row r="35" spans="1:6">
      <c r="A35" s="4" t="s">
        <v>379</v>
      </c>
      <c r="D35" s="4" t="s">
        <v>380</v>
      </c>
    </row>
    <row r="36" spans="1:6">
      <c r="A36" s="4" t="s">
        <v>381</v>
      </c>
    </row>
    <row r="37" spans="1:6">
      <c r="A37" s="3" t="s">
        <v>337</v>
      </c>
    </row>
    <row r="38" spans="1:6">
      <c r="A38" s="4" t="s">
        <v>339</v>
      </c>
      <c r="C38" s="5" t="n">
        <v>582500</v>
      </c>
    </row>
    <row r="39" spans="1:6">
      <c r="A39" s="3" t="s">
        <v>377</v>
      </c>
    </row>
    <row r="40" spans="1:6">
      <c r="A40" s="4" t="s">
        <v>382</v>
      </c>
      <c r="D40" s="5" t="n">
        <v>2</v>
      </c>
    </row>
    <row r="41" spans="1:6">
      <c r="A41" s="4" t="s">
        <v>383</v>
      </c>
      <c r="B41" s="7" t="n">
        <v>161000</v>
      </c>
      <c r="D41" s="7" t="n">
        <v>669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41"/>
  </cols>
  <sheetData>
    <row r="1" spans="1:2">
      <c r="A1" s="1" t="s">
        <v>384</v>
      </c>
      <c r="B1" s="2" t="s">
        <v>1</v>
      </c>
    </row>
    <row r="2" spans="1:2">
      <c r="B2" s="2" t="s">
        <v>335</v>
      </c>
    </row>
    <row r="3" spans="1:2">
      <c r="A3" s="3" t="s">
        <v>139</v>
      </c>
    </row>
    <row r="4" spans="1:2">
      <c r="A4" s="4" t="s">
        <v>385</v>
      </c>
      <c r="B4" s="5" t="n">
        <v>1</v>
      </c>
    </row>
    <row r="5" spans="1:2">
      <c r="A5" s="4" t="s">
        <v>386</v>
      </c>
      <c r="B5" s="5" t="n">
        <v>4</v>
      </c>
    </row>
    <row r="6" spans="1:2">
      <c r="A6" s="4" t="s">
        <v>387</v>
      </c>
      <c r="B6" s="5" t="n">
        <v>4</v>
      </c>
    </row>
    <row r="7" spans="1:2">
      <c r="A7" s="4" t="s">
        <v>388</v>
      </c>
      <c r="B7" s="4" t="s">
        <v>389</v>
      </c>
    </row>
    <row r="8" spans="1:2">
      <c r="A8" s="3" t="s">
        <v>337</v>
      </c>
    </row>
    <row r="9" spans="1:2">
      <c r="A9" s="4" t="s">
        <v>339</v>
      </c>
      <c r="B9" s="5" t="n">
        <v>336000</v>
      </c>
    </row>
    <row r="10" spans="1:2">
      <c r="A10" s="4" t="s">
        <v>390</v>
      </c>
      <c r="B10" s="5" t="n">
        <v>-19125</v>
      </c>
    </row>
    <row r="11" spans="1:2">
      <c r="A11" s="4" t="s">
        <v>391</v>
      </c>
      <c r="B11" s="5" t="n">
        <v>316875</v>
      </c>
    </row>
    <row r="12" spans="1:2">
      <c r="A12" s="3" t="s">
        <v>392</v>
      </c>
    </row>
    <row r="13" spans="1:2">
      <c r="A13" s="4" t="s">
        <v>347</v>
      </c>
      <c r="B13" s="9" t="n">
        <v>5.51</v>
      </c>
    </row>
    <row r="14" spans="1:2">
      <c r="A14" s="4" t="s">
        <v>393</v>
      </c>
      <c r="B14" s="5" t="n">
        <v>3</v>
      </c>
    </row>
    <row r="15" spans="1:2">
      <c r="A15" s="4" t="s">
        <v>394</v>
      </c>
      <c r="B15" s="9" t="n">
        <v>5.66</v>
      </c>
    </row>
    <row r="16" spans="1:2">
      <c r="A16" s="3" t="s">
        <v>377</v>
      </c>
    </row>
    <row r="17" spans="1:2">
      <c r="A17" s="4" t="s">
        <v>378</v>
      </c>
      <c r="B17" s="12" t="n">
        <v>1.6</v>
      </c>
    </row>
    <row r="18" spans="1:2">
      <c r="A18" s="4" t="s">
        <v>379</v>
      </c>
      <c r="B18"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1</v>
      </c>
    </row>
    <row r="3" spans="1:3">
      <c r="A3" s="3" t="s">
        <v>91</v>
      </c>
    </row>
    <row r="4" spans="1:3">
      <c r="A4" s="4" t="s">
        <v>83</v>
      </c>
      <c r="B4" s="7" t="n">
        <v>-61085000</v>
      </c>
      <c r="C4" s="7" t="n">
        <v>-49567000</v>
      </c>
    </row>
    <row r="5" spans="1:3">
      <c r="A5" s="3" t="s">
        <v>92</v>
      </c>
    </row>
    <row r="6" spans="1:3">
      <c r="A6" s="4" t="s">
        <v>93</v>
      </c>
      <c r="B6" s="5" t="n">
        <v>892000</v>
      </c>
      <c r="C6" s="5" t="n">
        <v>428000</v>
      </c>
    </row>
    <row r="7" spans="1:3">
      <c r="A7" s="4" t="s">
        <v>78</v>
      </c>
      <c r="B7" s="5" t="n">
        <v>31000</v>
      </c>
    </row>
    <row r="8" spans="1:3">
      <c r="A8" s="4" t="s">
        <v>94</v>
      </c>
      <c r="B8" s="5" t="n">
        <v>4908000</v>
      </c>
      <c r="C8" s="5" t="n">
        <v>4070000</v>
      </c>
    </row>
    <row r="9" spans="1:3">
      <c r="A9" s="4" t="s">
        <v>95</v>
      </c>
      <c r="B9" s="5" t="n">
        <v>335000</v>
      </c>
      <c r="C9" s="5" t="n">
        <v>170000</v>
      </c>
    </row>
    <row r="10" spans="1:3">
      <c r="A10" s="4" t="s">
        <v>96</v>
      </c>
      <c r="B10" s="5" t="n">
        <v>-79000</v>
      </c>
    </row>
    <row r="11" spans="1:3">
      <c r="A11" s="3" t="s">
        <v>97</v>
      </c>
    </row>
    <row r="12" spans="1:3">
      <c r="A12" s="4" t="s">
        <v>32</v>
      </c>
      <c r="B12" s="5" t="n">
        <v>-10562000</v>
      </c>
    </row>
    <row r="13" spans="1:3">
      <c r="A13" s="4" t="s">
        <v>33</v>
      </c>
      <c r="B13" s="5" t="n">
        <v>-131000</v>
      </c>
    </row>
    <row r="14" spans="1:3">
      <c r="A14" s="4" t="s">
        <v>98</v>
      </c>
      <c r="B14" s="5" t="n">
        <v>-1145000</v>
      </c>
      <c r="C14" s="5" t="n">
        <v>-571000</v>
      </c>
    </row>
    <row r="15" spans="1:3">
      <c r="A15" s="4" t="s">
        <v>42</v>
      </c>
      <c r="B15" s="5" t="n">
        <v>2108000</v>
      </c>
      <c r="C15" s="5" t="n">
        <v>3268000</v>
      </c>
    </row>
    <row r="16" spans="1:3">
      <c r="A16" s="4" t="s">
        <v>99</v>
      </c>
      <c r="B16" s="5" t="n">
        <v>9401000</v>
      </c>
      <c r="C16" s="5" t="n">
        <v>5219000</v>
      </c>
    </row>
    <row r="17" spans="1:3">
      <c r="A17" s="4" t="s">
        <v>100</v>
      </c>
      <c r="B17" s="5" t="n">
        <v>-55327000</v>
      </c>
      <c r="C17" s="5" t="n">
        <v>-36983000</v>
      </c>
    </row>
    <row r="18" spans="1:3">
      <c r="A18" s="3" t="s">
        <v>101</v>
      </c>
    </row>
    <row r="19" spans="1:3">
      <c r="A19" s="4" t="s">
        <v>102</v>
      </c>
      <c r="B19" s="5" t="n">
        <v>-1244000</v>
      </c>
    </row>
    <row r="20" spans="1:3">
      <c r="A20" s="4" t="s">
        <v>103</v>
      </c>
      <c r="B20" s="5" t="n">
        <v>82000</v>
      </c>
    </row>
    <row r="21" spans="1:3">
      <c r="A21" s="4" t="s">
        <v>104</v>
      </c>
      <c r="B21" s="5" t="n">
        <v>-14912000</v>
      </c>
      <c r="C21" s="5" t="n">
        <v>-6461000</v>
      </c>
    </row>
    <row r="22" spans="1:3">
      <c r="A22" s="4" t="s">
        <v>105</v>
      </c>
      <c r="B22" s="5" t="n">
        <v>4500000</v>
      </c>
      <c r="C22" s="5" t="n">
        <v>45905000</v>
      </c>
    </row>
    <row r="23" spans="1:3">
      <c r="A23" s="4" t="s">
        <v>106</v>
      </c>
      <c r="B23" s="5" t="n">
        <v>-11574000</v>
      </c>
      <c r="C23" s="5" t="n">
        <v>39444000</v>
      </c>
    </row>
    <row r="24" spans="1:3">
      <c r="A24" s="3" t="s">
        <v>107</v>
      </c>
    </row>
    <row r="25" spans="1:3">
      <c r="A25" s="4" t="s">
        <v>108</v>
      </c>
      <c r="B25" s="5" t="n">
        <v>9900000</v>
      </c>
      <c r="C25" s="5" t="n">
        <v>2386000</v>
      </c>
    </row>
    <row r="26" spans="1:3">
      <c r="A26" s="4" t="s">
        <v>109</v>
      </c>
      <c r="C26" s="5" t="n">
        <v>-138000</v>
      </c>
    </row>
    <row r="27" spans="1:3">
      <c r="A27" s="4" t="s">
        <v>110</v>
      </c>
      <c r="B27" s="5" t="n">
        <v>637000</v>
      </c>
      <c r="C27" s="5" t="n">
        <v>91000</v>
      </c>
    </row>
    <row r="28" spans="1:3">
      <c r="A28" s="4" t="s">
        <v>111</v>
      </c>
      <c r="B28" s="5" t="n">
        <v>105156000</v>
      </c>
      <c r="C28" s="5" t="n">
        <v>14121000</v>
      </c>
    </row>
    <row r="29" spans="1:3">
      <c r="A29" s="4" t="s">
        <v>112</v>
      </c>
      <c r="B29" s="5" t="n">
        <v>115693000</v>
      </c>
      <c r="C29" s="5" t="n">
        <v>16460000</v>
      </c>
    </row>
    <row r="30" spans="1:3">
      <c r="A30" s="4" t="s">
        <v>113</v>
      </c>
      <c r="B30" s="5" t="n">
        <v>48792000</v>
      </c>
      <c r="C30" s="5" t="n">
        <v>18921000</v>
      </c>
    </row>
    <row r="31" spans="1:3">
      <c r="A31" s="4" t="s">
        <v>114</v>
      </c>
      <c r="B31" s="5" t="n">
        <v>82338000</v>
      </c>
      <c r="C31" s="5" t="n">
        <v>32511000</v>
      </c>
    </row>
    <row r="32" spans="1:3">
      <c r="A32" s="4" t="s">
        <v>115</v>
      </c>
      <c r="B32" s="5" t="n">
        <v>131130000</v>
      </c>
      <c r="C32" s="7" t="n">
        <v>51432000</v>
      </c>
    </row>
    <row r="33" spans="1:3">
      <c r="A33" s="3" t="s">
        <v>116</v>
      </c>
    </row>
    <row r="34" spans="1:3">
      <c r="A34" s="4" t="s">
        <v>117</v>
      </c>
      <c r="B34" s="5" t="n">
        <v>22000000</v>
      </c>
    </row>
    <row r="35" spans="1:3">
      <c r="A35" s="3" t="s">
        <v>118</v>
      </c>
    </row>
    <row r="36" spans="1:3">
      <c r="A36" s="4" t="s">
        <v>119</v>
      </c>
      <c r="B36" s="7" t="n">
        <v>1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396</v>
      </c>
      <c r="B1" s="2" t="s">
        <v>397</v>
      </c>
      <c r="C1" s="2" t="s">
        <v>398</v>
      </c>
      <c r="D1" s="2" t="s">
        <v>399</v>
      </c>
      <c r="E1" s="2" t="s">
        <v>400</v>
      </c>
      <c r="F1" s="2" t="s">
        <v>401</v>
      </c>
      <c r="G1" s="2" t="s">
        <v>2</v>
      </c>
      <c r="H1" s="2" t="s">
        <v>2</v>
      </c>
      <c r="I1" s="2" t="s">
        <v>71</v>
      </c>
      <c r="J1" s="2" t="s">
        <v>2</v>
      </c>
    </row>
    <row r="2" spans="1:10">
      <c r="A2" s="3" t="s">
        <v>141</v>
      </c>
    </row>
    <row r="3" spans="1:10">
      <c r="A3" s="4" t="s">
        <v>402</v>
      </c>
      <c r="B3" s="5" t="n">
        <v>7166666</v>
      </c>
      <c r="C3" s="5" t="n">
        <v>1166666</v>
      </c>
      <c r="D3" s="5" t="n">
        <v>7777778</v>
      </c>
    </row>
    <row r="4" spans="1:10">
      <c r="A4" s="4" t="s">
        <v>403</v>
      </c>
      <c r="B4" s="7" t="n">
        <v>42800</v>
      </c>
      <c r="C4" s="7" t="n">
        <v>38300</v>
      </c>
      <c r="H4" s="7" t="n">
        <v>105156</v>
      </c>
      <c r="I4" s="7" t="n">
        <v>14121</v>
      </c>
    </row>
    <row r="5" spans="1:10">
      <c r="A5" s="4" t="s">
        <v>404</v>
      </c>
      <c r="B5" s="7" t="n">
        <v>6</v>
      </c>
      <c r="D5" s="9" t="n">
        <v>4.31</v>
      </c>
    </row>
    <row r="6" spans="1:10">
      <c r="A6" s="4" t="s">
        <v>405</v>
      </c>
    </row>
    <row r="7" spans="1:10">
      <c r="A7" s="3" t="s">
        <v>141</v>
      </c>
    </row>
    <row r="8" spans="1:10">
      <c r="A8" s="4" t="s">
        <v>406</v>
      </c>
      <c r="E8" s="7" t="n">
        <v>75000</v>
      </c>
      <c r="F8" s="7" t="n">
        <v>35000</v>
      </c>
    </row>
    <row r="9" spans="1:10">
      <c r="A9" s="4" t="s">
        <v>402</v>
      </c>
      <c r="G9" s="5" t="n">
        <v>0</v>
      </c>
      <c r="H9" s="5" t="n">
        <v>6481475</v>
      </c>
      <c r="J9" s="5" t="n">
        <v>11518354</v>
      </c>
    </row>
    <row r="10" spans="1:10">
      <c r="A10" s="4" t="s">
        <v>403</v>
      </c>
      <c r="H10" s="7" t="n">
        <v>24300</v>
      </c>
      <c r="J10" s="7" t="n">
        <v>47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s>
  <sheetData>
    <row r="1" spans="1:6">
      <c r="A1" s="1" t="s">
        <v>407</v>
      </c>
      <c r="B1" s="2" t="s">
        <v>397</v>
      </c>
      <c r="C1" s="2" t="s">
        <v>398</v>
      </c>
      <c r="D1" s="2" t="s">
        <v>399</v>
      </c>
      <c r="E1" s="2" t="s">
        <v>2</v>
      </c>
      <c r="F1" s="2" t="s">
        <v>71</v>
      </c>
    </row>
    <row r="2" spans="1:6">
      <c r="A2" s="3" t="s">
        <v>142</v>
      </c>
    </row>
    <row r="3" spans="1:6">
      <c r="A3" s="4" t="s">
        <v>408</v>
      </c>
      <c r="B3" s="5" t="n">
        <v>7166666</v>
      </c>
      <c r="C3" s="5" t="n">
        <v>1166666</v>
      </c>
      <c r="D3" s="5" t="n">
        <v>7777778</v>
      </c>
    </row>
    <row r="4" spans="1:6">
      <c r="A4" s="4" t="s">
        <v>404</v>
      </c>
      <c r="B4" s="7" t="n">
        <v>6</v>
      </c>
      <c r="D4" s="9" t="n">
        <v>4.31</v>
      </c>
    </row>
    <row r="5" spans="1:6">
      <c r="A5" s="4" t="s">
        <v>403</v>
      </c>
      <c r="B5" s="7" t="n">
        <v>42800</v>
      </c>
      <c r="C5" s="7" t="n">
        <v>38300</v>
      </c>
      <c r="E5" s="7" t="n">
        <v>105156</v>
      </c>
      <c r="F5" s="7" t="n">
        <v>14121</v>
      </c>
    </row>
    <row r="6" spans="1:6">
      <c r="A6" s="4" t="s">
        <v>409</v>
      </c>
      <c r="D6" s="4" t="s">
        <v>4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8"/>
    <col customWidth="1" max="5" min="5" width="21"/>
    <col customWidth="1" max="6" min="6" width="21"/>
    <col customWidth="1" max="7" min="7" width="21"/>
    <col customWidth="1" max="8" min="8" width="21"/>
    <col customWidth="1" max="9" min="9" width="21"/>
  </cols>
  <sheetData>
    <row r="1" spans="1:9">
      <c r="A1" s="1" t="s">
        <v>411</v>
      </c>
      <c r="B1" s="2" t="s">
        <v>412</v>
      </c>
      <c r="C1" s="2" t="s">
        <v>413</v>
      </c>
      <c r="D1" s="2" t="s">
        <v>414</v>
      </c>
      <c r="E1" s="2" t="s">
        <v>415</v>
      </c>
      <c r="F1" s="2" t="s">
        <v>416</v>
      </c>
      <c r="G1" s="2" t="s">
        <v>274</v>
      </c>
      <c r="H1" s="2" t="s">
        <v>416</v>
      </c>
      <c r="I1" s="2" t="s">
        <v>274</v>
      </c>
    </row>
    <row r="2" spans="1:9">
      <c r="A2" s="3" t="s">
        <v>144</v>
      </c>
    </row>
    <row r="3" spans="1:9">
      <c r="A3" s="4" t="s">
        <v>417</v>
      </c>
      <c r="G3" s="7" t="n">
        <v>15508</v>
      </c>
      <c r="I3" s="7" t="n">
        <v>25508</v>
      </c>
    </row>
    <row r="4" spans="1:9">
      <c r="A4" s="4" t="s">
        <v>418</v>
      </c>
    </row>
    <row r="5" spans="1:9">
      <c r="A5" s="3" t="s">
        <v>144</v>
      </c>
    </row>
    <row r="6" spans="1:9">
      <c r="A6" s="4" t="s">
        <v>419</v>
      </c>
      <c r="F6" s="7" t="n">
        <v>10000</v>
      </c>
    </row>
    <row r="7" spans="1:9">
      <c r="A7" s="4" t="s">
        <v>420</v>
      </c>
      <c r="F7" s="7" t="n">
        <v>90000</v>
      </c>
    </row>
    <row r="8" spans="1:9">
      <c r="A8" s="4" t="s">
        <v>421</v>
      </c>
      <c r="D8" s="4" t="s">
        <v>422</v>
      </c>
    </row>
    <row r="9" spans="1:9">
      <c r="A9" s="4" t="s">
        <v>423</v>
      </c>
      <c r="D9" s="4" t="s">
        <v>424</v>
      </c>
    </row>
    <row r="10" spans="1:9">
      <c r="A10" s="4" t="s">
        <v>425</v>
      </c>
      <c r="D10" s="4" t="s">
        <v>426</v>
      </c>
    </row>
    <row r="11" spans="1:9">
      <c r="A11" s="4" t="s">
        <v>427</v>
      </c>
      <c r="D11" s="5" t="n">
        <v>2</v>
      </c>
    </row>
    <row r="12" spans="1:9">
      <c r="A12" s="4" t="s">
        <v>428</v>
      </c>
      <c r="D12" s="5" t="n">
        <v>1</v>
      </c>
    </row>
    <row r="13" spans="1:9">
      <c r="A13" s="4" t="s">
        <v>417</v>
      </c>
      <c r="H13" s="7" t="n">
        <v>10000</v>
      </c>
    </row>
    <row r="14" spans="1:9">
      <c r="A14" s="4" t="s">
        <v>429</v>
      </c>
    </row>
    <row r="15" spans="1:9">
      <c r="A15" s="3" t="s">
        <v>144</v>
      </c>
    </row>
    <row r="16" spans="1:9">
      <c r="A16" s="4" t="s">
        <v>419</v>
      </c>
      <c r="B16" s="7" t="n">
        <v>10000</v>
      </c>
    </row>
    <row r="17" spans="1:9">
      <c r="A17" s="4" t="s">
        <v>430</v>
      </c>
      <c r="C17" s="7" t="n">
        <v>15000</v>
      </c>
    </row>
    <row r="18" spans="1:9">
      <c r="A18" s="4" t="s">
        <v>420</v>
      </c>
      <c r="C18" s="7" t="n">
        <v>160000</v>
      </c>
    </row>
    <row r="19" spans="1:9">
      <c r="A19" s="4" t="s">
        <v>421</v>
      </c>
      <c r="C19" s="4" t="s">
        <v>422</v>
      </c>
    </row>
    <row r="20" spans="1:9">
      <c r="A20" s="4" t="s">
        <v>423</v>
      </c>
      <c r="C20" s="4" t="s">
        <v>424</v>
      </c>
    </row>
    <row r="21" spans="1:9">
      <c r="A21" s="4" t="s">
        <v>425</v>
      </c>
      <c r="C21" s="4" t="s">
        <v>426</v>
      </c>
    </row>
    <row r="22" spans="1:9">
      <c r="A22" s="4" t="s">
        <v>427</v>
      </c>
      <c r="C22" s="5" t="n">
        <v>2</v>
      </c>
    </row>
    <row r="23" spans="1:9">
      <c r="A23" s="4" t="s">
        <v>428</v>
      </c>
      <c r="C23" s="5" t="n">
        <v>1</v>
      </c>
    </row>
    <row r="24" spans="1:9">
      <c r="A24" s="4" t="s">
        <v>417</v>
      </c>
      <c r="G24" s="5" t="n">
        <v>15000</v>
      </c>
    </row>
    <row r="25" spans="1:9">
      <c r="A25" s="4" t="s">
        <v>431</v>
      </c>
    </row>
    <row r="26" spans="1:9">
      <c r="A26" s="3" t="s">
        <v>144</v>
      </c>
    </row>
    <row r="27" spans="1:9">
      <c r="A27" s="4" t="s">
        <v>432</v>
      </c>
      <c r="G27" s="7" t="n">
        <v>10000</v>
      </c>
      <c r="I27" s="7" t="n">
        <v>10000</v>
      </c>
    </row>
    <row r="28" spans="1:9">
      <c r="A28" s="4" t="s">
        <v>433</v>
      </c>
    </row>
    <row r="29" spans="1:9">
      <c r="A29" s="3" t="s">
        <v>144</v>
      </c>
    </row>
    <row r="30" spans="1:9">
      <c r="A30" s="4" t="s">
        <v>419</v>
      </c>
      <c r="E30" s="7" t="n">
        <v>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434</v>
      </c>
      <c r="B1" s="2" t="s">
        <v>435</v>
      </c>
      <c r="C1" s="2" t="s">
        <v>436</v>
      </c>
    </row>
    <row r="2" spans="1:3">
      <c r="A2" s="3" t="s">
        <v>437</v>
      </c>
    </row>
    <row r="3" spans="1:3">
      <c r="A3" s="4" t="s">
        <v>438</v>
      </c>
      <c r="B3" s="5" t="n">
        <v>27810</v>
      </c>
      <c r="C3" s="5" t="n">
        <v>15197</v>
      </c>
    </row>
    <row r="4" spans="1:3">
      <c r="A4" s="4" t="s">
        <v>439</v>
      </c>
      <c r="B4" s="7" t="n">
        <v>660000</v>
      </c>
    </row>
    <row r="5" spans="1:3">
      <c r="A5" s="4" t="s">
        <v>440</v>
      </c>
      <c r="B5" s="7" t="n">
        <v>1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274</v>
      </c>
    </row>
    <row r="2" spans="1:2">
      <c r="A2" s="3" t="s">
        <v>442</v>
      </c>
    </row>
    <row r="3" spans="1:2">
      <c r="A3" s="4" t="s">
        <v>443</v>
      </c>
      <c r="B3" s="7" t="n">
        <v>165</v>
      </c>
    </row>
    <row r="4" spans="1:2">
      <c r="A4" s="5" t="n">
        <v>2019</v>
      </c>
      <c r="B4" s="5" t="n">
        <v>716</v>
      </c>
    </row>
    <row r="5" spans="1:2">
      <c r="A5" s="5" t="n">
        <v>2020</v>
      </c>
      <c r="B5" s="5" t="n">
        <v>971</v>
      </c>
    </row>
    <row r="6" spans="1:2">
      <c r="A6" s="5" t="n">
        <v>2021</v>
      </c>
      <c r="B6" s="5" t="n">
        <v>1020</v>
      </c>
    </row>
    <row r="7" spans="1:2">
      <c r="A7" s="5" t="n">
        <v>2022</v>
      </c>
      <c r="B7" s="5" t="n">
        <v>1041</v>
      </c>
    </row>
    <row r="8" spans="1:2">
      <c r="A8" s="4" t="s">
        <v>444</v>
      </c>
      <c r="B8" s="5" t="n">
        <v>2600</v>
      </c>
    </row>
    <row r="9" spans="1:2">
      <c r="A9" s="4" t="s">
        <v>306</v>
      </c>
      <c r="B9" s="7" t="n">
        <v>65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45</v>
      </c>
      <c r="B1" s="2" t="s">
        <v>2</v>
      </c>
      <c r="C1" s="2" t="s">
        <v>230</v>
      </c>
      <c r="D1" s="2" t="s">
        <v>28</v>
      </c>
    </row>
    <row r="2" spans="1:4">
      <c r="A2" s="4" t="s">
        <v>231</v>
      </c>
    </row>
    <row r="3" spans="1:4">
      <c r="A3" s="3" t="s">
        <v>437</v>
      </c>
    </row>
    <row r="4" spans="1:4">
      <c r="A4" s="4" t="s">
        <v>233</v>
      </c>
      <c r="B4" s="7" t="n">
        <v>403000</v>
      </c>
      <c r="C4" s="7" t="n">
        <v>403000</v>
      </c>
      <c r="D4" s="7" t="n">
        <v>16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4"/>
    <col customWidth="1" max="6" min="6" width="21"/>
    <col customWidth="1" max="7" min="7" width="24"/>
    <col customWidth="1" max="8" min="8" width="21"/>
  </cols>
  <sheetData>
    <row r="1" spans="1:8">
      <c r="A1" s="1" t="s">
        <v>446</v>
      </c>
      <c r="B1" s="2" t="s">
        <v>447</v>
      </c>
      <c r="C1" s="2" t="s">
        <v>448</v>
      </c>
      <c r="D1" s="2" t="s">
        <v>449</v>
      </c>
      <c r="E1" s="2" t="s">
        <v>450</v>
      </c>
      <c r="F1" s="2" t="s">
        <v>451</v>
      </c>
      <c r="G1" s="2" t="s">
        <v>452</v>
      </c>
      <c r="H1" s="2" t="s">
        <v>303</v>
      </c>
    </row>
    <row r="2" spans="1:8">
      <c r="A2" s="3" t="s">
        <v>150</v>
      </c>
    </row>
    <row r="3" spans="1:8">
      <c r="A3" s="4" t="s">
        <v>453</v>
      </c>
      <c r="E3" s="8" t="n">
        <v>0.0001</v>
      </c>
      <c r="G3" s="8" t="n">
        <v>0.0001</v>
      </c>
    </row>
    <row r="4" spans="1:8">
      <c r="A4" s="4" t="s">
        <v>307</v>
      </c>
    </row>
    <row r="5" spans="1:8">
      <c r="A5" s="3" t="s">
        <v>150</v>
      </c>
    </row>
    <row r="6" spans="1:8">
      <c r="A6" s="4" t="s">
        <v>454</v>
      </c>
      <c r="F6" s="7" t="n">
        <v>50</v>
      </c>
      <c r="H6" s="7" t="n">
        <v>25</v>
      </c>
    </row>
    <row r="7" spans="1:8">
      <c r="A7" s="4" t="s">
        <v>209</v>
      </c>
      <c r="F7" s="4" t="s">
        <v>312</v>
      </c>
    </row>
    <row r="8" spans="1:8">
      <c r="A8" s="4" t="s">
        <v>455</v>
      </c>
    </row>
    <row r="9" spans="1:8">
      <c r="A9" s="3" t="s">
        <v>150</v>
      </c>
    </row>
    <row r="10" spans="1:8">
      <c r="A10" s="4" t="s">
        <v>456</v>
      </c>
      <c r="B10" s="7" t="n">
        <v>150</v>
      </c>
      <c r="C10" s="7" t="n">
        <v>150</v>
      </c>
    </row>
    <row r="11" spans="1:8">
      <c r="A11" s="4" t="s">
        <v>209</v>
      </c>
      <c r="B11" s="4" t="s">
        <v>210</v>
      </c>
      <c r="C11" s="4" t="s">
        <v>210</v>
      </c>
    </row>
    <row r="12" spans="1:8">
      <c r="A12" s="4" t="s">
        <v>457</v>
      </c>
      <c r="B12" s="12" t="n">
        <v>145.1</v>
      </c>
      <c r="C12" s="12" t="n">
        <v>145.1</v>
      </c>
    </row>
    <row r="13" spans="1:8">
      <c r="A13" s="4" t="s">
        <v>458</v>
      </c>
      <c r="B13" s="4" t="s">
        <v>459</v>
      </c>
    </row>
    <row r="14" spans="1:8">
      <c r="A14" s="4" t="s">
        <v>453</v>
      </c>
      <c r="B14" s="8" t="n">
        <v>0.0001</v>
      </c>
    </row>
    <row r="15" spans="1:8">
      <c r="A15" s="4" t="s">
        <v>460</v>
      </c>
      <c r="B15" s="13" t="n">
        <v>139.5771</v>
      </c>
    </row>
    <row r="16" spans="1:8">
      <c r="A16" s="4" t="s">
        <v>461</v>
      </c>
      <c r="B16" s="9" t="n">
        <v>7.16</v>
      </c>
    </row>
    <row r="17" spans="1:8">
      <c r="A17" s="4" t="s">
        <v>462</v>
      </c>
      <c r="B17" s="4" t="s">
        <v>463</v>
      </c>
    </row>
    <row r="18" spans="1:8">
      <c r="A18" s="4" t="s">
        <v>464</v>
      </c>
      <c r="B18" s="9" t="n">
        <v>6.23</v>
      </c>
    </row>
    <row r="19" spans="1:8">
      <c r="A19" s="4" t="s">
        <v>465</v>
      </c>
      <c r="B19" s="4" t="s">
        <v>466</v>
      </c>
    </row>
    <row r="20" spans="1:8">
      <c r="A20" s="4" t="s">
        <v>467</v>
      </c>
      <c r="B20" s="5" t="n">
        <v>20</v>
      </c>
    </row>
    <row r="21" spans="1:8">
      <c r="A21" s="4" t="s">
        <v>468</v>
      </c>
      <c r="B21" s="5" t="n">
        <v>30</v>
      </c>
    </row>
    <row r="22" spans="1:8">
      <c r="A22" s="4" t="s">
        <v>469</v>
      </c>
    </row>
    <row r="23" spans="1:8">
      <c r="A23" s="3" t="s">
        <v>150</v>
      </c>
    </row>
    <row r="24" spans="1:8">
      <c r="A24" s="4" t="s">
        <v>454</v>
      </c>
      <c r="D24" s="7" t="n">
        <v>1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26:01Z</dcterms:created>
  <dcterms:modified xmlns:dcterms="http://purl.org/dc/terms/" xmlns:xsi="http://www.w3.org/2001/XMLSchema-instance" xsi:type="dcterms:W3CDTF">2018-11-07T16:26:01Z</dcterms:modified>
</cp:coreProperties>
</file>